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2"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Apr. 30, 2021</t>
        </is>
      </c>
      <c r="D2" s="2" t="inlineStr">
        <is>
          <t>Jun. 30, 2020</t>
        </is>
      </c>
    </row>
    <row r="3">
      <c r="A3" s="3" t="inlineStr">
        <is>
          <t>Document Information Line Items</t>
        </is>
      </c>
    </row>
    <row r="4">
      <c r="A4" s="4" t="inlineStr">
        <is>
          <t>Entity Registrant Name</t>
        </is>
      </c>
      <c r="B4" s="4" t="inlineStr">
        <is>
          <t>ChargePoint Holdings, Inc.</t>
        </is>
      </c>
    </row>
    <row r="5">
      <c r="A5" s="4" t="inlineStr">
        <is>
          <t>Document Type</t>
        </is>
      </c>
      <c r="B5" s="4" t="inlineStr">
        <is>
          <t>10-K/A</t>
        </is>
      </c>
    </row>
    <row r="6">
      <c r="A6" s="4" t="inlineStr">
        <is>
          <t>Current Fiscal Year End Date</t>
        </is>
      </c>
      <c r="B6" s="4" t="inlineStr">
        <is>
          <t>--12-31</t>
        </is>
      </c>
    </row>
    <row r="7">
      <c r="A7" s="4" t="inlineStr">
        <is>
          <t>Entity Public Float</t>
        </is>
      </c>
      <c r="D7" s="5" t="n">
        <v>313.7</v>
      </c>
    </row>
    <row r="8">
      <c r="A8" s="4" t="inlineStr">
        <is>
          <t>Amendment Flag</t>
        </is>
      </c>
      <c r="B8" s="4" t="inlineStr">
        <is>
          <t>true</t>
        </is>
      </c>
    </row>
    <row r="9">
      <c r="A9" s="4" t="inlineStr">
        <is>
          <t>Entity Central Index Key</t>
        </is>
      </c>
      <c r="B9" s="4" t="inlineStr">
        <is>
          <t>0001777393</t>
        </is>
      </c>
    </row>
    <row r="10">
      <c r="A10" s="4" t="inlineStr">
        <is>
          <t>Entity Current Reporting Status</t>
        </is>
      </c>
      <c r="B10" s="4" t="inlineStr">
        <is>
          <t>Yes</t>
        </is>
      </c>
    </row>
    <row r="11">
      <c r="A11" s="4" t="inlineStr">
        <is>
          <t>Entity Voluntary Filers</t>
        </is>
      </c>
      <c r="B11" s="4" t="inlineStr">
        <is>
          <t>No</t>
        </is>
      </c>
    </row>
    <row r="12">
      <c r="A12" s="4" t="inlineStr">
        <is>
          <t>Entity Well-known Seasoned Issuer</t>
        </is>
      </c>
      <c r="B12" s="4" t="inlineStr">
        <is>
          <t>No</t>
        </is>
      </c>
    </row>
    <row r="13">
      <c r="A13" s="4" t="inlineStr">
        <is>
          <t>Entity Filer Category</t>
        </is>
      </c>
      <c r="B13" s="4" t="inlineStr">
        <is>
          <t>Non-accelerated Filer</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004</t>
        </is>
      </c>
    </row>
    <row r="22">
      <c r="A22" s="4" t="inlineStr">
        <is>
          <t>Entity Incorporation, State or Country Code</t>
        </is>
      </c>
      <c r="B22" s="4" t="inlineStr">
        <is>
          <t>DE</t>
        </is>
      </c>
    </row>
    <row r="23">
      <c r="A23" s="4" t="inlineStr">
        <is>
          <t>Entity Interactive Data Current</t>
        </is>
      </c>
      <c r="B23" s="4" t="inlineStr">
        <is>
          <t>Yes</t>
        </is>
      </c>
    </row>
    <row r="24">
      <c r="A24" s="4" t="inlineStr">
        <is>
          <t>Entity Common Stock, Shares Outstanding</t>
        </is>
      </c>
      <c r="C24" s="6" t="n">
        <v>305073200</v>
      </c>
    </row>
    <row r="25">
      <c r="A25" s="4" t="inlineStr">
        <is>
          <t>Entity Address, City or Town</t>
        </is>
      </c>
      <c r="B25" s="4" t="inlineStr">
        <is>
          <t>Campbell</t>
        </is>
      </c>
    </row>
    <row r="26">
      <c r="A26" s="4" t="inlineStr">
        <is>
          <t>Entity Address, State or Province</t>
        </is>
      </c>
      <c r="B26" s="4" t="inlineStr">
        <is>
          <t>CA</t>
        </is>
      </c>
    </row>
    <row r="27">
      <c r="A27" s="4" t="inlineStr">
        <is>
          <t>Amendment Description</t>
        </is>
      </c>
      <c r="B27" s="4" t="inlineStr">
        <is>
          <t>ChargePoint Holdings, Inc. (the &amp;#8220;Company&amp;#8221;) is filing this Amendment No. 1 on Form 10-K/A (this &amp;#8220;Form 10-K/A&amp;#8221; or &amp;#8220;Report&amp;#8221;) to amend the Annual Report on Form 10-K as of and for the year ended December 31, 2020, originally filed with the Securities and Exchange Commission (the &amp;#8220;SEC&amp;#8221;) on February 10, 2021 (&amp;#8220;Original Filing&amp;#8221;), to restate the consolidated financial statements and related footnote disclosures as of December 31, 2020 and 2019, for the year ended December 31, 2020 and the period from May 10, 2019 (inception) through December 31, 2019 included in the Original Filing. This Form 10-K/A also amends certain other Items in the Original Filing, as listed in &amp;#8220;Items Amended in this Form 10-K/A&amp;#8221; below.</t>
        </is>
      </c>
    </row>
    <row r="28">
      <c r="A28" s="4" t="inlineStr">
        <is>
          <t>Title of 12(b) Security</t>
        </is>
      </c>
      <c r="B28" s="4" t="inlineStr">
        <is>
          <t>Common Stock, par value $0.0001</t>
        </is>
      </c>
    </row>
    <row r="29">
      <c r="A29" s="4" t="inlineStr">
        <is>
          <t>Trading Symbol</t>
        </is>
      </c>
      <c r="B29" s="4" t="inlineStr">
        <is>
          <t>CHPT</t>
        </is>
      </c>
    </row>
    <row r="30">
      <c r="A30" s="4" t="inlineStr">
        <is>
          <t>Security Exchange Name</t>
        </is>
      </c>
      <c r="B30" s="4" t="inlineStr">
        <is>
          <t>NYSE</t>
        </is>
      </c>
    </row>
    <row r="31">
      <c r="A31" s="4" t="inlineStr">
        <is>
          <t>ICFR Auditor Attestation Flag</t>
        </is>
      </c>
      <c r="B31" s="4" t="inlineStr">
        <is>
          <t>false</t>
        </is>
      </c>
    </row>
    <row r="32">
      <c r="A32" s="4" t="inlineStr">
        <is>
          <t>Warrant [Member]</t>
        </is>
      </c>
    </row>
    <row r="33">
      <c r="A33" s="3" t="inlineStr">
        <is>
          <t>Document Information Line Items</t>
        </is>
      </c>
    </row>
    <row r="34">
      <c r="A34" s="4" t="inlineStr">
        <is>
          <t>Title of 12(b) Security</t>
        </is>
      </c>
      <c r="B34" s="4" t="inlineStr">
        <is>
          <t>Warrants, each whole warrant exercisable for Common Stock at an exercise price of $11.50 per share</t>
        </is>
      </c>
    </row>
    <row r="35">
      <c r="A35" s="4" t="inlineStr">
        <is>
          <t>Trading Symbol</t>
        </is>
      </c>
      <c r="B35" s="4" t="inlineStr">
        <is>
          <t>CHPT WS</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Initial Public Offering On July 30, 2019, the Company sold 30,000,000 Units at a price of $10.00 per Unit in the Public Offering. Each Unit consists of one share of Class A common stock and one-third warrant (each, a “Public Warrant” and together with the Private Placement Warrants, the “Warrants”). Each Public Warrant entitles the holder to purchase one share of Class A common stock at a price 7 The Company granted the underwriters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Founder Shares On May 16, 2019, the Sponsor purchased 8,625,000 shares (the “Founder Shares”) of the Company’s Class B common stock, par value $0.0001 per share, for an aggregate price of $25,000. 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s issued and outstanding shares after the Public Offering. On September 6, 2019, the underwriters purchased the Over-allotment Units, and the remaining over-allotment option subsequently expired. As a result, an aggregate of 772,059 Founder Shares were forfeited accordingly. The Initial Stockholders agreed, subject to limited exceptions, not to transfer, assign or sell any of the Founder Shares until one year after the date of the consummation of the Business Combination or earlier if, subsequent to the Business Combination, (i) the last sale price of the Company’s Class A common stock equals or exceeds $12.00 per share (as adjusted for stock splits, stock dividends, reorganizations, recapitalizations and the like) for any 20 trading days within any 30-trading The Founder Shares are also subject to the Founders Stock Letter described in Note 1. Private Placement Warrants Simultaneously with the closing of the Public Offering, the Sponsor purchased an aggregate of 5,333,333 Private Placement Warrants at a price of $1.50 per Private Placement Warrant, generating gross proceeds of approximately $8.0 million. Simultaneously with the closing of the sale of the Over-allotment Units, the Sponsor purchased an additional 188,235 Private Placement Warrants at a price of $1.50 per Private Placement Warrant, generating gross proceeds of approximately $282,000. Each whole Private Placement Warrant is exercisable for one whole share of Class A common stock at a price of $11.50 per share. A portion of the proceeds from the sale of the Private Placement Warrants to the Sponsor was added to the proceeds from the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On May 16, 2019, the Sponsor agreed to loan the Company an aggregate of up to $300,000 to cover organizational expenses and expenses related to the Public Offering pursuant to a promissory note (the “Note”). This loan was non-interest During the year ended December 31, 2020, the Sponsor advanced approximately $1.3 million to the Company to fund general administrative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ervices Agreement Commencing on the date that the securities of the Company were first listed on the New York Stock Exchange and continuing until the earlier of the Company’s consummation of its initial business combination or the Company’s liquidation, the Company has agreed to pay the Sponsor a total of $10,000 per month for office space, utilities, secretarial support and administrative services. The Company recorded an aggregate of $120,000 during the year ended December 31, 2020, as well as an aggregate of $50,000 during the period from May 10, 2019 (inception) through December 31, 2019 in general and administrative expenses in connection with the related agreement in the accompanying consolidated statements of operations. As of December 31, 2020, the Company recorded an aggregate of approximately $76,000 in related party accru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isks and Uncertainties On January 30, 2020, the World Health Organization (“WHO”) announced a global health emergency because of a new strain of coronavirus (the “COVID-19 COVID-19 COVID-19 COVID-19 COVID-19 COVID-19 COVID-19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Except for the Affiliated Units, the underwriters were entitled to an underwriting discount of $0.20 per unit, or $5.96 million in the aggregate, paid upon closing of the Public Offering. An additional fee of approximately $282,000 in the aggregate was due in connection with the closing of the sale of the Over-allotment Units. In addition, $0.35 per unit (but not including the Affiliated Units),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October 29, 2020, a putative class action lawsuit was filed in the Supreme Court of the State of New York by a purported Switchback stockholder in connection with the Business Combination: Bulsa v. Switchback Energy Acquisition Corporation , et al., Index No. 655800/2020 (Sup. Ct. N.Y. Cnty.). Separately, on November 6, 2020, a putative class action lawsuit was filed in the Supreme Court of the State of New York by a different purported Switchback stockholder in connection with the Business Combination: Bushansky v. Switchback Energy Acquisition Corporation, et al., Index No. 656119/2020 (Sup. Ct. N.Y. Cnty.). Additionally, on December 15, 2020, a complaint was filed in the United States District Court for the Southern District of New York by a purported Switchback stockholder in connection with the Business Combination: Ward v. Switchback Energy Acquisition Corporation, et al., Case No. 1:20-cv-10577 (S.D.N.Y.). On December 16, 2020, a separate complaint was filed in the Supreme Court of the State of New York by a purported Switchback stockholder in connection with the Business Combination: Baker v. Switchback Energy Acquisition Corporation, et al., Index No. 657063/2020 (Sup. Ct. N.Y. Cnty.) (collectively, the “Complaints”). The Complaints name Switchback and current members of the Switchback’s board of directors as defendants. The Complaints allege, among other things, breach of fiduciary duty claims against the board of in connection with the Business Combination. The Complaints also allege that this proxy statement/prospectus/consent solicitation statement is materially misleading and/or omits material information concerning the Business Combination, including, with respect to the Federal Complaint, in violation of Sections 14(a) and 20(a) of the Exchange Act. The Complaints generally seek injunctive relief, unspecified damages and awards of attorneys’ and experts’ fees, among other remedies. Although Switchback believes no supplemental disclosures were required under applicable law to address the claims made in the Complaints, in order to alleviate the costs, risks and uncertainties inherent in litigation and provide additional information to its stockholders, Switchback determined to voluntarily supplement the definitive proxy statement/prospectus/consent solicitation statement as described in a Current Report on Form 8-K, which Switchback filed on February 4, 2021. In connection with the filing of the Form 8-K, each of the stockholders bringing one of the Complaints confirmed that he will voluntarily dismiss his Complaint upon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7—Stockholders’ Equity Class A Common Stock and 29,088,452 shares of Class A common stock were classified outside of permanent equity, respectively. Class B Common Stock Prior to an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a majority of at least 90% of the Company’s common stock.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as-converted Preferred Stock Warrant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a price equal to a number of shares of Class A common stock to be determined by reference to the agreed table (i.e. “make-whole table”) set forth in the warrant agreement based on the redemption date and the “fair market value” of the Class A common stock; • upon a minimum of 30 days’ prior written notice of redemption; and • if, and only if, the last sale price of the Class A common stock equals or exceeds $10.00 per share (as adjusted) on the trading day prior to the date on which the Company sends the notice of redemption to the warrant holders. The exercise price and number of common stock issuable upon exercise of the warrants may be adjusted in certain circumstances including in the event of a stock dividend, or recapitalization, reorganization, merger or consolidation. 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Fair Value Measurements The following tables present information about the Company’s financial assets and liabilities that are measured at fair value on a recurring basis as of December 31, 2020 and 2019 and indicate the fair value hierarchy of the valuation techniques that the Company utilized to determine such fair value. December 31, 2020 Description Quoted Prices (Level 1) Significant Significant (Level 3) Assets Investments held in Trust Account Money Market Funds $ 316,991,065 $ — $ — Liabilities Public Warrants 161,456,462 — — Private Placement Warrants — — 158,469,002 161,456,462 — 158,469,002 December 31, 2019 Description Quoted Prices (Level 1) Significant Significant (Level 3) Assets Investments held in Trust Account Money Market Funds $ 316,398,889 $ — $ — Liabilities Public Warrants 6,282,349 — — Private Placement Warrants — — 3,312,941 6,282,349 — 3,312,941 Level 1 instruments include investments in money market funds and U.S. Treasury securities, and the Public Warrants when representative market prices were available based on the public trading of the Public Warrants. The estimated fair value of the Private Placement Warrants, and the Public Warrants, prior to being separately listed and traded, is determined using Level 3 inputs. In the case of the Public Warrants, the Company used a Binomial-Lattice Model (“BLM”) that assumes optimal exercise of the Company’s redemption option at the earliest possible date. In the case of the Private Placement Warrants, since they were also subject to the make-whole table, the Company used a BLM as well. Inherent in options pricing models are assumptions related to expected share-price volatility, expected life, risk-free interest rate and dividend yield. The Company estimates the volatility input based on the observed price of its Public Warrants, when available. Otherwise, the volatility input is based on implied volatilities of guideline companies. The risk-free interest rate is based on the U.S. Treasury curve on the grant date for a maturity similar to the expected remaining life of the Warrants. The expected life of the Warrants is assumed to be equivalent to a probability-weighted average between a two-year life (in the event that there is no business combination) and the contractual life (if a business combination is consummated) of the Warrants. The dividend rate is based on the historical rate, which the Company anticipates to remain at zero. For all of the periods presented, the probability assigned to the consummation of a business combination was in the range of 75% - 90%. For the below valuation dates, when a public market price for the stock was not available, the closest available date where a public market price was available for such stock was used instead. The following table provides quantitative information regarding fair value assumptions for the Public Warrants (fair values, and related inputs and assumptions, of Private Placement Warrants and Public Warrants were materially consistent between July 30, 2019 (IPO Closing Date) and September 6, 2019 (Overallotment Option exercise date by investors): The following table provides quantitative information regarding fair value assumptions for the Public Warrants: Initial measurement Stock price 9.82 Exercise price 11.50 Expected term 5.38 Volatility 8.60 % Risk-free rate 1.85 % Dividend yield 0 % Probability of completing a Business Combination 75 % The following table provides quantitative information regarding fair value assumptions for the Private Placement Warrants: Initial measurement September 30, December 31, Market price of public stock 9.82 9.71 9.80 Exercise price 11.50 11.50 11.50 Expected term 5.38 5.21 4.96 Volatility 8.60 % 14.10 % 10.50 % Risk-free rate 1.85 % 1.55 % 1.68 % Dividend yield 0 % 0 % 0 % Probability of completing a Business Combination 75 % 75 % 75 % March 30, 2020 June 30, September 30, December 31, Market price of public stock 9.65 10.05 15.60 40.08 Exercise price 11.50 11.50 11.50 11.50 Expected term 4.71 4.46 4.59 4.47 Volatility 14.20 % 15.10 % 46.30 % 74.30 % Risk-free rate 0.36 % 0.26 % 0.26 % 0.31 % Dividend yield 0 % 0 % 0 % 0 % Probability of completing a Business Combination 75 % 75 % 90 % 90 % The change in the fair value of the warrant liabilities is summarized as follows: Warrant Fair value as of May 10, 2019 (inception) — Issuance of Public Warrants and Private Placement Warrants 8,635,764 Change in fair value of Public Warrants and Private Placement Warrants 959,526 Transfer of Public Warrants from Level 3 to Level 1 measurement (6,282,349 ) Fair value of Private Placement Warrants as of December 31, 2019 3,312,941 Change in fair value of Private Placement Warrant s 155,156,061 Fair value of Private Placement Warrants as of December 31, 2020 158,469,002 Transfers to/from Levels 1 and 3 are recognized at the end of the reporting period. There were no transfers between levels for the year ended December 31, 2020. The estimated fair value of the Public Warrants transferred from a Level 3 measurement to a Level 1 fair value measurement at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Income Taxes The income tax provision consists of the following: For the year ended For the period From Current Federal $ 201,603 $ 479,064 State — — Deferred Federal (1,207,074 ) (222,823 ) State — — Valuation allowance 1,207,074 222,823 Income tax provision $ 201,603 $ 479,064 The Company’s net deferred tax assets are as follows: December 31, 2020 December 31, 2019 Deferred tax assets: StartUp/Organization Costs $ 1,207,074 $ 222,823 Total deferred tax assets 1,207,074 222,823 Valuation allowance (1,207,074 ) (222,823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valuation allowance was approximately $827,000. A reconciliation of the statutory federal income tax rate to the Company’s effective tax rate is as follows (as restated): For the year ended For The period Statutory federal income tax rate 21.0 % 21.0 % Change in fair value of warrant liabilities (20.7 )% (1,010. 6 )% Allocated expense for warrant issuance costs 0.0 % (336.0 )% Meals &amp; entertainment 0.0 % 0.0 % Change in Valuation Allowance (0.4 )% (1,077.1 )% Income Taxes Provision (Benefit) (0.1 )% (2,402.7 )% The Company’s taxable income primarily consists of interest income on the Trust Account. The Company’s general and administrative expenses are generally considered start-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0—Subsequent Events Management has evaluated subsequent events to determine if events or transactions occurring through the date the consolidated financial statements were available for issuance require potential adjustment to or disclosure in the consolidated financial statements and has concluded that all such events that would require recognition or disclosure have been recognized or disclosed . On February 26, 2021 (the “Closing Date”), the Company consummated a business combination (the “Closing”) with ChargePoint, Inc. (“ChargePoint”), where Merger Sub merged with the ChargePoint (the “Merger” and, collectively with the other transactions related thereto, the “Business Combination”), with ChargePoint surviving the Merger as a wholly-owned subsidiary of the Company. As a result of the proposed business combination, the Company was renamed to ChargePoint Holdings, Inc. (“New ChargePoint”). Pursuant to the terms of the business combination agreement, each stockholder of ChargePoint received 0.9966 shares of New ChargePoint’s common stock and the contingent right to receive up to 27 million additional shares of New ChargePoint’s common stock (“Earnout Shares), for each share of ChargePoint’s common stock, par value $0.0001 per share, owned by such stockholder that was outstanding immediately prior to the Closing (other than any shares of ChargePoint’s restricted stock). In addition, certain investors purchased an aggregate of 22,500,000 shares of New ChargePoint’s common stock (such investors, the “PIPE Investors”) concurrently with the Closing for an aggregate purchase price of $225 million. Pursuant to a letter agreement (the “Founders Stock Letter”) entered into in connection with the execution of the business combination, immediately prior to the Closing, the initial stockholders (i) surrendered to New ChargePoint, for no consideration and as a capital contribution to New ChargePoint, 984,706 Class B common stock, par value $0.0001 per share (“Founder Shares”), held by them (on a pro rata basis), whereupon such shares were immediately canceled, and (ii) subjected 900,000 Founder Shares (including New ChargePoint’s common stock issued in exchange therefor in the Merger) held by them to potential forfeiture in accordance with the terms of the Founders Stock Letter. Upon the Closing, all outstanding Founder Shares converted into Common Stock on a one-for-one basis and the Founder Shares ceased to exist. Also at the Closing, the Sponsor exercised its right to convert a portion of the working capital loans made by the Sponsor to Switchback into an additional 1,000,000 private placement warrants at a price of $1.50 per warrant in satisfaction of $1.5 million principal amount of such loans. In addition, pursuant to the terms of the business combination agreement, (1) warrants to purchase shares of capital stock of ChargePoint were converted into warrants to purchase an aggregate of 38,761,031 shares of New ChargePoint’s common stock and the contingent right to receive certain Earnout Shares, (2) options to purchase shares of common stock of ChargePoint were converted into options to purchase an aggregate of 30,135,695 shares of New ChargePoint’s common stock and, with respect to vested options, the contingent right to receive certain Earnout Shares and (3) unvested restricted shares of common stock of ChargePoint that were outstanding pursuant to the “early exercise” of New ChargePoint options were converted into an aggregate of 345,689 restricted shares of New ChargePoi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these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s investments held in the Trust Account as of December 31, 2020 are comprised of money market funds which invest only in direct U.S. government treasury obligations. </t>
        </is>
      </c>
    </row>
    <row r="6">
      <c r="A6" s="4" t="inlineStr">
        <is>
          <t>Principles of Consolidation</t>
        </is>
      </c>
      <c r="B6" s="4" t="inlineStr">
        <is>
          <t xml:space="preserve">Principles of Consolidation The consolidated financial statements include the accounts of the Company and its wholly owned subsidiary, Merger Sub, at December 31, 2020. All significant inter-company transactions and balances have been eliminated in consolidation. </t>
        </is>
      </c>
    </row>
    <row r="7">
      <c r="A7" s="4" t="inlineStr">
        <is>
          <t>Investments Held in the Trust Account</t>
        </is>
      </c>
      <c r="B7"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s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 </t>
        </is>
      </c>
    </row>
    <row r="9">
      <c r="A9" s="4" t="inlineStr">
        <is>
          <t>Offering Costs Associated with the Public Offering</t>
        </is>
      </c>
      <c r="B9" s="4" t="inlineStr">
        <is>
          <t>Offering Costs Associated with the Public Offering Offering costs consist of legal, accounting, underwriting fees and other costs that were directly related to the Public Offering. Offering costs related to the issuance of shares were recognized in shareholders’ equity while costs allocated to</t>
        </is>
      </c>
    </row>
    <row r="10">
      <c r="A10" s="4" t="inlineStr">
        <is>
          <t>Shares of Class A Common Stock Subject to Possible Redemption</t>
        </is>
      </c>
      <c r="B10" s="4" t="inlineStr">
        <is>
          <t xml:space="preserve">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December 31, 2020 and 2019, 0 and 29,088,452 shares of the Company’s Class A common stock subject to possible redemption, respectively, are presented as temporary equity, outside of the stockholders’ equity (deficit) section of the Company’s consolidated balance sheets. </t>
        </is>
      </c>
    </row>
    <row r="11">
      <c r="A11" s="4" t="inlineStr">
        <is>
          <t>Net Income (Loss) Per Share of Common Stock</t>
        </is>
      </c>
      <c r="B11" s="4" t="inlineStr">
        <is>
          <t xml:space="preserve">Net Income (Loss) Per Share of Common Stock Net income (loss) per share is computed by dividing net income (loss)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Net income per share, basic and diluted for the Company’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s Class A common stock outstanding for the period of 31,411,763 shares. Net loss per share, basic and diluted for the Company’s Class B common stock for the year ended December 31, 2020 is calculated by dividing (i) the net loss of approximately $315.3 million, less income attributable to public shares of approximately $758,000, resulting in a net loss of approximately $316.1 million, by (ii) the weighted average number of shares of the Company’s Class B common stock outstanding for the period of 7,852,941 shares. Net income per share, basic and diluted for the Company’s Class A common stock for the period from May 10, 2019 (inception) through December 31, 2019 is calculated by dividing (i) the gain on marketable securities, dividends and interest held in Trust Account of approximately $2.3 million, net of applicable taxes and funds available to be withdrawn from the Trust Account for franchise and income tax obligations of approximately $567,000, resulting in an aggregate of approximately $1.7 million, by (ii) the weighted average number of shares of the Company’s Class A common stock outstanding for the period of 31,092,978 shares. </t>
        </is>
      </c>
    </row>
    <row r="12">
      <c r="A12" s="4" t="inlineStr">
        <is>
          <t>Warrant Liability</t>
        </is>
      </c>
      <c r="B12" s="4" t="inlineStr">
        <is>
          <t xml:space="preserve">Warrant Liability The Company accounts for warrants for shares of the Company’s Class A common stock as liabilities held at fair value on the consolidated s </t>
        </is>
      </c>
    </row>
    <row r="13">
      <c r="A13" s="4" t="inlineStr">
        <is>
          <t>Income Taxes</t>
        </is>
      </c>
      <c r="B13"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and 2019, the Company had deferred tax assets aggregating approximately $1.4 million and $223,000, respectively, which had a full valuation allowance recorded against them as of December 31, 2020 and 2019. For tax benefits to be recognized, a tax position must be more likely than not to be sustained upon examination by taxing authorities. There were no unrecognized tax benefits as of December 31, 2020 and 2019.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0</t>
        </is>
      </c>
    </row>
    <row r="3">
      <c r="A3" s="3" t="inlineStr">
        <is>
          <t>Accounting Changes and Error Corrections [Abstract]</t>
        </is>
      </c>
    </row>
    <row r="4">
      <c r="A4" s="4" t="inlineStr">
        <is>
          <t>Summary of Reconcilaition of the Financial Statements for the Affected Period</t>
        </is>
      </c>
      <c r="B4" s="4" t="inlineStr">
        <is>
          <t xml:space="preserve">The following presents a reconciliation of the consolidated balance sheets, statements of operations and cash flows for the Affected Periods. December 31, 2020 As Previously Restatement As Restated Balance Sheet Public warrants derivative liability — 161,456,462 161,456,462 Private warrants derivative liability — 158,469,002 158,469,002 Total liabilities 16,852,448 319,925,464 336,777,912 Class A common stock subject to possible redemption 295,489,060 (295,489,060 ) — Class A common stock 186 2,955 3,141 Additional paid-in-capital 9,210,213 287,169,386 296,379,599 Accumulated deficit (4,211,183 ) (311,608,745 ) (315,819,928 ) Total stockholders’ equity (deficit) 5,000,001 (24,436,404 ) (19,436,403 ) Statement of Operations for the year ended December 31, 2020 Change in fair value of warrant liabilities — (310,330,174 ) (310,330,174 ) Loss before income tax expense (4,789,152 ) (310,330,174 ) (315,119,326 ) Net loss (4,990,755 ) (310,330,174 ) (315,320,929 ) Basic and diluted net loss per Class B common stock (0.73 ) (39.52 ) (40.25 ) Statement of Cash Flows for the year ended December 31, 2020 Net loss (4,990,755 ) (310,330,174 ) (315,320,929 ) Change in fair value of warrant liabilities — 310,330,174 310,330,174 September 30, 2020 As Previously Restatement As Restated Balance Sheet (unaudited) Public warrants derivative liability — 49,107,054 49,107,054 Private warrants derivative liability — 32,522,036 32,522,036 Total liabilities 12,158,095 81,629,090 93,787,185 Class A common stock subject to possible redemption 300,029,150 (81,629,090 ) 218,400,060 Class A common stock 141 816 957 Additional paid-in-capital 4,670,168 73,311,555 77,981,723 Retained earnings (Accumulated deficit) 328,914 (73,312,371 ) (72,983,457 ) Total stockholders’ equity 5,000,008 — 5,000,008 Statement of Operations for the three months ended September 30, 2020 (unaudited) Change in fair value of warrant liabilities — (68,996,330 ) (68,996,330 ) Loss before income tax expense (787,652 ) (68,996,330 ) (69,783,982 ) Net loss (792,915 ) (68,996,330 ) (69,789,245 ) Basic and diluted net loss per Class B common stock (0.10 ) (8.79 ) (8.89 ) Statement of Operations for the nine months ended September 30, 2020 (unaudited) Change in fair value of warrant liabilities — (72,033,800 ) (72,033,800 ) Loss before income tax expense (208,400 ) (72,033,800 ) (72,242,200 ) Net loss (450,658 ) (72,033,800 ) (72,484,458 ) Basic and diluted net loss per Class B common stock (0.15 ) (9.17 ) (9.32 ) Statement of Cash Flows for the nine months ended September 30, 2020 (unaudited) Net loss (450,658 ) (72,033,800 ) (72,484,458 ) Change in fair value of warrant liabilities — 72,033,800 72,033,800 June 30, 2020 As Previously Restatement As Restated Balance Sheet (unaudited) Public warrants derivative liability — 8,270,721 8,270,721 Private warrants derivative liability — 4,362,039 4,362,039 Total liabilities 11,905,001 12,632,760 24,537,761 Class A common stock subject to possible redemption 300,822,070 (12,632,760 ) 288,189,310 Class A common stock 133 126 259 Additional paid-in-capital 3,877,256 4,315,915 8,193,171 Retained earnings (Accumulated deficit) 1,121,829 (4,316,041 ) (3,194,212 ) Total stockholders’ equity 5,000,003 — 5,000,003 Statement of Operations for the three months ended June 30, 2020 (unaudited) Change in fair value of warrant liabilities — (2,685,170 ) (2,685,170 ) Loss before income tax expense (96,889 ) (2,685,170 ) (2,782,059 ) Net loss (124,174 ) (2,685,170 ) (2,809,344 ) Basic and diluted net loss per Class B common stock (0.02 ) (0.34 ) (0.36 ) Statement of Operations for the six months ended June 30, 2020 (unaudited) Change in fair value of warrant liabilities — (3,037,470 ) (3,037,470 ) Income (loss) before income tax expense 579,252 (3,037,470 ) (2,458,218 ) Net income (loss) 342,257 (3,037,470 ) (2,695,213 ) Basic and diluted net loss per Class B common stock (0.06 ) (0.39 ) (0.45 ) Statement of Cash Flows for the six months ended June 30, 2020 (unaudited) Net income (loss) 342,257 (3,037,470 ) (2,695,213 ) Change in fair value of warrant liabilities — 3,037,470 3,037,470 March 31, 2020 As Restatement As Restated Balance Sheet (unaudited) Public warrants derivative liability — 6,524,218 6,524,218 Private warrants derivative liability — 3,423,372 3,423,372 Total liabilities 11,877,840 9,947,590 21,825,430 Class A common stock subject to possible redemption 300,946,240 (9,947,590 ) 290,998,650 Class A common stock 132 99 231 Additional paid-in-capital 3,753,087 1,630,772 5,383,859 Retained earnings (Accumulated deficit) 1,246,003 (1,630,871 ) (384,868 ) Total stockholders’ equity 5,000,007 — 5,000,007 Statement of Operations for the three months ended March 31, 2020 (unaudited) Change in fair value of warrant liabilities — (352,300 ) (352,300 ) Income before income taxes 676,141 (352,300 ) 323,841 Net income 466,431 (352,300 ) 114,131 Basic and diluted net loss per Class B common stock (0.03 ) (0.04 ) (0.07 ) Statement of Cash Flows for the three months ended March 31, 2020 (unaudited) Net income 466,431 (352,300 ) 114,131 Change in fair value of warrant liabilities — 352,300 352,300 December 31, 2019 As Previously Restatement As Restated Balance Sheet Public warrants derivative liability — 6,282,349 6,282,349 Private warrants derivative liability — 3,312,941 3,312,941 Total liabilities 11,692,080 9,595,290 21,287,370 Class A common stock subject to possible redemption 300,479,810 (9,595,290 ) 290,884,520 Class A common stock 136 96 232 Additional paid-in-capital 4,219,513 1,278,475 5,497,988 Retained earnings (Accumulated deficit) 779,572 (1,278,571 ) (498,999 ) Total stockholders’ equity 5,000,006 — 5,000,006 Statement of Operations for the period from May 19, 2019 (inception) through December 31, 2019 Change in fair value of warrant liabilities — (959,526 ) (959,526 ) Allocated expense for warrant issuance cost — (319,045 ) (319,045 ) Income (loss) before income taxes 1,258,636 (1,278,571 ) (19,935 ) Net income (loss) 779,572 (1,278,571 ) (498,999 ) Basic and diluted net loss per Class B common stock (0.12 ) (0.16 ) (0.28 ) Statement of Cash Flows for the period from May 19, 2019 (inception) through December 31, 2019 Net income (loss) 779,572 (1,278,571 ) (498,999 ) Issuance costs related to warrant liability — 319,045 319,045 Change in fair value of warrant liabilities — 959,526 959,526 September 30, 2019 As Restatement As Restated Balance Sheet (unaudited) Public warrants derivative liability — 9,947,060 9,947,060 Private warrants derivative liability — 4,858,980 4,858,980 Total liabilities 11,406,919 14,806,040 26,212,959 Class A common stock subject to possible redemption 299,838,630 (14,806,040 ) 285,032,590 Class A common stock 143 148 291 Additional paid-in-capital 4,860,686 6,489,173 11,349,859 Retained earnings (Accumulated deficit) 138,392 (6,489,321 ) (6,350,929 ) Total stockholders’ equity 5,000,006 — 5,000,006 Statement of Operations for the three months ended September 30, 2019 (unaudited) Change in fair value of warrant liabilities — (6,170,276 ) (6,170,276 ) Allocated expense for warrant issuance cost — (319,045 ) (319,045 ) Income (loss) before income tax expense 388,196 (6,489,321 ) (6,101,125 ) Net income (loss) 194,611 (6,489,321 ) (6,294,710 ) Basic and diluted net loss per Class B common stock (0.07 ) (0.83 ) (0.90 ) Statement of Operations for the period from May 10, 2019 (inception) through September 30, 2019 (unaudited) Change in fair value of warrant liabilities — (6,170,276 ) (6,170,276 ) Allocated expense for warrant issuance cost — (319,045 ) (319,045 ) Income (loss) before income tax expense 331,977 (6,489,321 ) (6,157,344 ) Net income (loss) 138,392 (6,489,321 ) (6,350,929 ) Basic and diluted net loss per Class B common stock (0.08 ) (0.83 ) (0.91 ) Statement of Cash Flows for the period from May 10, 2019 (inception) through September 30, 2019 (unaudited) Net income (loss) 138,392 (6,489,321 ) (6,350,929 ) Issuance costs related to warrant liability — 319,045 319,045 Change in fair value of warrant liabilities — 6,170,276 6,170,276 July 30, 2019 As Previously Restatement As Restated Balance Sheet Public warrants derivative liability — 5,400,000 5,400,000 Private warrants derivative liability — 2,880,000 2,880,000 Total liabilities 11,443,548 8,280,000 19,723,548 Class A common stock subject to possible redemption 285,849,880 (8,280,000 ) 277,569,880 Class A common stock 142 83 225 Additional paid-in-capital 5,175,033 305,917 5,480,950 Accumulated deficit (176,030 ) (306,000 ) (482,030 ) Total stockholders’ equity 5,000,008 — 5,000,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Class of Warrant or Right [Line Items]</t>
        </is>
      </c>
    </row>
    <row r="4">
      <c r="A4" s="4" t="inlineStr">
        <is>
          <t>Schedule of company's assets that are measured at fair value on a recurring basis</t>
        </is>
      </c>
      <c r="B4" s="4" t="inlineStr">
        <is>
          <t xml:space="preserve">December 31, 2020 Description Quoted Prices (Level 1) Significant Significant (Level 3) Assets Investments held in Trust Account Money Market Funds $ 316,991,065 $ — $ — Liabilities Public Warrants 161,456,462 — — Private Placement Warrants — — 158,469,002 161,456,462 — 158,469,002 December 31, 2019 Description Quoted Prices (Level 1) Significant Significant (Level 3) Assets Investments held in Trust Account Money Market Funds $ 316,398,889 $ — $ — Liabilities Public Warrants 6,282,349 — — Private Placement Warrants — — 3,312,941 6,282,349 — 3,312,941 </t>
        </is>
      </c>
    </row>
    <row r="5">
      <c r="A5" s="4" t="inlineStr">
        <is>
          <t>Summary of fair value of the warrant liabilities</t>
        </is>
      </c>
      <c r="B5" s="4" t="inlineStr">
        <is>
          <t xml:space="preserve">The change in the fair value of the warrant liabilities is summarized as follows: Warrant Fair value as of May 10, 2019 (inception) — Issuance of Public Warrants and Private Placement Warrants 8,635,764 Change in fair value of Public Warrants and Private Placement Warrants 959,526 Transfer of Public Warrants from Level 3 to Level 1 measurement (6,282,349 ) Fair value of Private Placement Warrants as of December 31, 2019 3,312,941 Change in fair value of Private Placement Warrant s 155,156,061 Fair value of Private Placement Warrants as of December 31, 2020 158,469,002 </t>
        </is>
      </c>
    </row>
    <row r="6">
      <c r="A6" s="4" t="inlineStr">
        <is>
          <t>Public Warrants [Member]</t>
        </is>
      </c>
    </row>
    <row r="7">
      <c r="A7" s="3" t="inlineStr">
        <is>
          <t>Class of Warrant or Right [Line Items]</t>
        </is>
      </c>
    </row>
    <row r="8">
      <c r="A8" s="4" t="inlineStr">
        <is>
          <t>Summary of fair value measurement inputs and valuation techniques</t>
        </is>
      </c>
      <c r="B8" s="4" t="inlineStr">
        <is>
          <t xml:space="preserve">The following table provides quantitative information regarding fair value assumptions for the Public Warrants: Initial measurement Stock price 9.82 Exercise price 11.50 Expected term 5.38 Volatility 8.60 % Risk-free rate 1.85 % Dividend yield 0 % Probability of completing a Business Combination 75 % </t>
        </is>
      </c>
    </row>
    <row r="9">
      <c r="A9" s="4" t="inlineStr">
        <is>
          <t>Private Placement Warrants [Member]</t>
        </is>
      </c>
    </row>
    <row r="10">
      <c r="A10" s="3" t="inlineStr">
        <is>
          <t>Class of Warrant or Right [Line Items]</t>
        </is>
      </c>
    </row>
    <row r="11">
      <c r="A11" s="4" t="inlineStr">
        <is>
          <t>Summary of fair value measurement inputs and valuation techniques</t>
        </is>
      </c>
      <c r="B11" s="4" t="inlineStr">
        <is>
          <t xml:space="preserve">The following table provides quantitative information regarding fair value assumptions for the Private Placement Warrants: Initial measurement September 30, December 31, Market price of public stock 9.82 9.71 9.80 Exercise price 11.50 11.50 11.50 Expected term 5.38 5.21 4.96 Volatility 8.60 % 14.10 % 10.50 % Risk-free rate 1.85 % 1.55 % 1.68 % Dividend yield 0 % 0 % 0 % Probability of completing a Business Combination 75 % 75 % 75 % March 30, 2020 June 30, September 30, December 31, Market price of public stock 9.65 10.05 15.60 40.08 Exercise price 11.50 11.50 11.50 11.50 Expected term 4.71 4.46 4.59 4.47 Volatility 14.20 % 15.10 % 46.30 % 74.30 % Risk-free rate 0.36 % 0.26 % 0.26 % 0.31 % Dividend yield 0 % 0 % 0 % 0 % Probability of completing a Business Combination 75 % 75 % 90 % 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111803</v>
      </c>
      <c r="C3" s="7" t="n">
        <v>398721</v>
      </c>
    </row>
    <row r="4">
      <c r="A4" s="4" t="inlineStr">
        <is>
          <t>Prepaid expenses</t>
        </is>
      </c>
      <c r="B4" s="6" t="n">
        <v>238641</v>
      </c>
      <c r="C4" s="6" t="n">
        <v>374286</v>
      </c>
    </row>
    <row r="5">
      <c r="A5" s="4" t="inlineStr">
        <is>
          <t>Total current assets</t>
        </is>
      </c>
      <c r="B5" s="6" t="n">
        <v>350444</v>
      </c>
      <c r="C5" s="6" t="n">
        <v>773007</v>
      </c>
    </row>
    <row r="6">
      <c r="A6" s="4" t="inlineStr">
        <is>
          <t>Investments held in Trust Account</t>
        </is>
      </c>
      <c r="B6" s="6" t="n">
        <v>316991065</v>
      </c>
      <c r="C6" s="6" t="n">
        <v>316398889</v>
      </c>
    </row>
    <row r="7">
      <c r="A7" s="4" t="inlineStr">
        <is>
          <t>Total Assets</t>
        </is>
      </c>
      <c r="B7" s="6" t="n">
        <v>317341509</v>
      </c>
      <c r="C7" s="6" t="n">
        <v>317171896</v>
      </c>
    </row>
    <row r="8">
      <c r="A8" s="3" t="inlineStr">
        <is>
          <t>Current liabilities:</t>
        </is>
      </c>
    </row>
    <row r="9">
      <c r="A9" s="4" t="inlineStr">
        <is>
          <t>Accounts payable</t>
        </is>
      </c>
      <c r="B9" s="6" t="n">
        <v>39094</v>
      </c>
      <c r="C9" s="6" t="n">
        <v>200971</v>
      </c>
    </row>
    <row r="10">
      <c r="A10" s="4" t="inlineStr">
        <is>
          <t>Accrued expenses</t>
        </is>
      </c>
      <c r="B10" s="6" t="n">
        <v>4133165</v>
      </c>
    </row>
    <row r="11">
      <c r="A11" s="4" t="inlineStr">
        <is>
          <t>Accrued expenses - related party</t>
        </is>
      </c>
      <c r="B11" s="6" t="n">
        <v>76045</v>
      </c>
    </row>
    <row r="12">
      <c r="A12" s="4" t="inlineStr">
        <is>
          <t>Due to related party</t>
        </is>
      </c>
      <c r="B12" s="6" t="n">
        <v>1279360</v>
      </c>
    </row>
    <row r="13">
      <c r="A13" s="4" t="inlineStr">
        <is>
          <t>Franchise tax payable</t>
        </is>
      </c>
      <c r="B13" s="6" t="n">
        <v>200000</v>
      </c>
      <c r="C13" s="6" t="n">
        <v>87928</v>
      </c>
    </row>
    <row r="14">
      <c r="A14" s="4" t="inlineStr">
        <is>
          <t>Income tax payable</t>
        </is>
      </c>
      <c r="B14" s="6" t="n">
        <v>200667</v>
      </c>
      <c r="C14" s="6" t="n">
        <v>479064</v>
      </c>
    </row>
    <row r="15">
      <c r="A15" s="4" t="inlineStr">
        <is>
          <t>Total current liabilities</t>
        </is>
      </c>
      <c r="B15" s="6" t="n">
        <v>5928331</v>
      </c>
      <c r="C15" s="6" t="n">
        <v>767963</v>
      </c>
    </row>
    <row r="16">
      <c r="A16" s="4" t="inlineStr">
        <is>
          <t>Deferred underwriting commissions</t>
        </is>
      </c>
      <c r="B16" s="6" t="n">
        <v>10924117</v>
      </c>
      <c r="C16" s="6" t="n">
        <v>10924117</v>
      </c>
    </row>
    <row r="17">
      <c r="A17" s="4" t="inlineStr">
        <is>
          <t>Public warrants derivative liability</t>
        </is>
      </c>
      <c r="B17" s="6" t="n">
        <v>161456462</v>
      </c>
      <c r="C17" s="6" t="n">
        <v>6282349</v>
      </c>
    </row>
    <row r="18">
      <c r="A18" s="4" t="inlineStr">
        <is>
          <t>Private warrants derivative liability</t>
        </is>
      </c>
      <c r="B18" s="6" t="n">
        <v>158469002</v>
      </c>
      <c r="C18" s="6" t="n">
        <v>3312941</v>
      </c>
    </row>
    <row r="19">
      <c r="A19" s="4" t="inlineStr">
        <is>
          <t>Total liabilities</t>
        </is>
      </c>
      <c r="B19" s="6" t="n">
        <v>336777912</v>
      </c>
      <c r="C19" s="6" t="n">
        <v>21287370</v>
      </c>
    </row>
    <row r="20">
      <c r="A20" s="4" t="inlineStr">
        <is>
          <t>Commitments and Contingencies</t>
        </is>
      </c>
      <c r="B20" s="4" t="inlineStr">
        <is>
          <t xml:space="preserve"> </t>
        </is>
      </c>
      <c r="C20" s="4" t="inlineStr">
        <is>
          <t xml:space="preserve"> </t>
        </is>
      </c>
    </row>
    <row r="21">
      <c r="A21" s="4" t="inlineStr">
        <is>
          <t>Class A common stock, $0.0001 par value; 0 and 29,088,452 shares subject to possible redemption at $10.00 per share at December 31, 2020 and 2019, respectively</t>
        </is>
      </c>
      <c r="B21" s="6" t="n">
        <v>0</v>
      </c>
      <c r="C21" s="6" t="n">
        <v>290884520</v>
      </c>
    </row>
    <row r="22">
      <c r="A22" s="3" t="inlineStr">
        <is>
          <t>Stockholders' Equity (Deficit):</t>
        </is>
      </c>
    </row>
    <row r="23">
      <c r="A23" s="4" t="inlineStr">
        <is>
          <t>Preferred stock, $0.0001 par value; 1,000,000 shares authorized; none issued and outstanding</t>
        </is>
      </c>
      <c r="B23" s="4" t="inlineStr">
        <is>
          <t xml:space="preserve"> </t>
        </is>
      </c>
    </row>
    <row r="24">
      <c r="A24" s="4" t="inlineStr">
        <is>
          <t>Additional paid-in capital</t>
        </is>
      </c>
      <c r="B24" s="6" t="n">
        <v>296379599</v>
      </c>
      <c r="C24" s="6" t="n">
        <v>5497988</v>
      </c>
    </row>
    <row r="25">
      <c r="A25" s="4" t="inlineStr">
        <is>
          <t>Accumulated deficit</t>
        </is>
      </c>
      <c r="B25" s="6" t="n">
        <v>-315819928</v>
      </c>
      <c r="C25" s="6" t="n">
        <v>-498999</v>
      </c>
    </row>
    <row r="26">
      <c r="A26" s="4" t="inlineStr">
        <is>
          <t>Total stockholders' equity (deficit)</t>
        </is>
      </c>
      <c r="B26" s="6" t="n">
        <v>-19436403</v>
      </c>
      <c r="C26" s="6" t="n">
        <v>5000006</v>
      </c>
    </row>
    <row r="27">
      <c r="A27" s="4" t="inlineStr">
        <is>
          <t>Total Liabilities and Stockholders' Equity (Deficit)</t>
        </is>
      </c>
      <c r="B27" s="6" t="n">
        <v>317341509</v>
      </c>
      <c r="C27" s="6" t="n">
        <v>317171896</v>
      </c>
    </row>
    <row r="28">
      <c r="A28" s="4" t="inlineStr">
        <is>
          <t>Class A common stock</t>
        </is>
      </c>
    </row>
    <row r="29">
      <c r="A29" s="3" t="inlineStr">
        <is>
          <t>Stockholders' Equity (Deficit):</t>
        </is>
      </c>
    </row>
    <row r="30">
      <c r="A30" s="4" t="inlineStr">
        <is>
          <t>Common stock, value</t>
        </is>
      </c>
      <c r="B30" s="6" t="n">
        <v>3141</v>
      </c>
      <c r="C30" s="6" t="n">
        <v>232</v>
      </c>
    </row>
    <row r="31">
      <c r="A31" s="4" t="inlineStr">
        <is>
          <t>Total stockholders' equity (deficit)</t>
        </is>
      </c>
      <c r="B31" s="6" t="n">
        <v>3141</v>
      </c>
      <c r="C31" s="6" t="n">
        <v>232</v>
      </c>
    </row>
    <row r="32">
      <c r="A32" s="4" t="inlineStr">
        <is>
          <t>Class B common stock</t>
        </is>
      </c>
    </row>
    <row r="33">
      <c r="A33" s="3" t="inlineStr">
        <is>
          <t>Stockholders' Equity (Deficit):</t>
        </is>
      </c>
    </row>
    <row r="34">
      <c r="A34" s="4" t="inlineStr">
        <is>
          <t>Common stock, value</t>
        </is>
      </c>
      <c r="B34" s="6" t="n">
        <v>785</v>
      </c>
      <c r="C34" s="6" t="n">
        <v>785</v>
      </c>
    </row>
    <row r="35">
      <c r="A35" s="4" t="inlineStr">
        <is>
          <t>Total stockholders' equity (deficit)</t>
        </is>
      </c>
      <c r="B35" s="7" t="n">
        <v>785</v>
      </c>
      <c r="C35" s="7"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 For the year ended For the period From Current Federal $ 201,603 $ 479,064 State — — Deferred Federal (1,207,074 ) (222,823 ) State — — Valuation allowance 1,207,074 222,823 Income tax provision $ 201,603 $ 479,064 </t>
        </is>
      </c>
    </row>
    <row r="5">
      <c r="A5" s="4" t="inlineStr">
        <is>
          <t>Schedule of net deferred tax assets</t>
        </is>
      </c>
      <c r="B5" s="4" t="inlineStr">
        <is>
          <t xml:space="preserve"> December 31, 2020 December 31, 2019 Deferred tax assets: StartUp/Organization Costs $ 1,207,074 $ 222,823 Total deferred tax assets 1,207,074 222,823 Valuation allowance (1,207,074 ) (222,823 ) Deferred tax asset, net of allowance $ — $ — </t>
        </is>
      </c>
    </row>
    <row r="6">
      <c r="A6" s="4" t="inlineStr">
        <is>
          <t>Schedule of reconciliation of the statutory federal income tax rate to the Company's effective tax rate</t>
        </is>
      </c>
      <c r="B6" s="4" t="inlineStr">
        <is>
          <t xml:space="preserve"> For the year ended For The period Statutory federal income tax rate 21.0 % 21.0 % Change in fair value of warrant liabilities (20.7 )% (1,010. 6 )% Allocated expense for warrant issuance costs 0.0 % (336.0 )% Meals &amp; entertainment 0.0 % 0.0 % Change in Valuation Allowance (0.4 )% (1,077.1 )% Income Taxes Provision (Benefit) (0.1 )% (2,40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Details) - USD ($)</t>
        </is>
      </c>
      <c r="B1" s="2" t="inlineStr">
        <is>
          <t>Sep. 06, 2019</t>
        </is>
      </c>
      <c r="C1" s="2" t="inlineStr">
        <is>
          <t>Jul. 30, 2019</t>
        </is>
      </c>
      <c r="D1" s="2" t="inlineStr">
        <is>
          <t>Dec. 31, 2019</t>
        </is>
      </c>
      <c r="E1" s="2" t="inlineStr">
        <is>
          <t>Dec. 31, 2020</t>
        </is>
      </c>
    </row>
    <row r="2">
      <c r="A2" s="3" t="inlineStr">
        <is>
          <t>Description of Organization, Business Operations and Basis of Presentation (Details) [Line Items]</t>
        </is>
      </c>
    </row>
    <row r="3">
      <c r="A3" s="4" t="inlineStr">
        <is>
          <t>Incurred offering costs</t>
        </is>
      </c>
      <c r="D3" s="7" t="n">
        <v>17700000</v>
      </c>
    </row>
    <row r="4">
      <c r="A4" s="4" t="inlineStr">
        <is>
          <t>Deferred underwriting commissions</t>
        </is>
      </c>
      <c r="D4" s="7" t="n">
        <v>10924117</v>
      </c>
    </row>
    <row r="5">
      <c r="A5" s="4" t="inlineStr">
        <is>
          <t>Warrants price (in Dollars per share)</t>
        </is>
      </c>
      <c r="E5" s="9" t="n">
        <v>1.5</v>
      </c>
    </row>
    <row r="6">
      <c r="A6" s="4" t="inlineStr">
        <is>
          <t>Business combinations fair market, description</t>
        </is>
      </c>
      <c r="E6" s="4" t="inlineStr">
        <is>
          <t>The Company&amp;#8217;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7">
      <c r="A7" s="4" t="inlineStr">
        <is>
          <t>Business acquisition, share price (in Dollars per share)</t>
        </is>
      </c>
      <c r="E7" s="7" t="n">
        <v>10</v>
      </c>
    </row>
    <row r="8">
      <c r="A8" s="4" t="inlineStr">
        <is>
          <t>Business combination tangible assets</t>
        </is>
      </c>
      <c r="E8" s="7" t="n">
        <v>5000001</v>
      </c>
    </row>
    <row r="9">
      <c r="A9" s="4" t="inlineStr">
        <is>
          <t>Public shares aggregate percentage</t>
        </is>
      </c>
      <c r="E9" s="4" t="inlineStr">
        <is>
          <t>20.00%</t>
        </is>
      </c>
    </row>
    <row r="10">
      <c r="A10" s="4" t="inlineStr">
        <is>
          <t>Obligation to redeem public shares percentage</t>
        </is>
      </c>
      <c r="E10" s="4" t="inlineStr">
        <is>
          <t>100.00%</t>
        </is>
      </c>
    </row>
    <row r="11">
      <c r="A11" s="4" t="inlineStr">
        <is>
          <t>Interest to payable dissolution expenses</t>
        </is>
      </c>
      <c r="E11" s="7" t="n">
        <v>100000</v>
      </c>
    </row>
    <row r="12">
      <c r="A12" s="4" t="inlineStr">
        <is>
          <t>Initial Public Offering [Member]</t>
        </is>
      </c>
    </row>
    <row r="13">
      <c r="A13" s="3" t="inlineStr">
        <is>
          <t>Description of Organization, Business Operations and Basis of Presentation (Details) [Line Items]</t>
        </is>
      </c>
    </row>
    <row r="14">
      <c r="A14" s="4" t="inlineStr">
        <is>
          <t>Initial public offering shares (in Shares)</t>
        </is>
      </c>
      <c r="C14" s="6" t="n">
        <v>30000000</v>
      </c>
    </row>
    <row r="15">
      <c r="A15" s="4" t="inlineStr">
        <is>
          <t>Public share price (in Dollars per share)</t>
        </is>
      </c>
      <c r="C15" s="7" t="n">
        <v>10</v>
      </c>
    </row>
    <row r="16">
      <c r="A16" s="4" t="inlineStr">
        <is>
          <t>Initial public offering gross proceeds</t>
        </is>
      </c>
      <c r="C16" s="7" t="n">
        <v>300000000</v>
      </c>
    </row>
    <row r="17">
      <c r="A17" s="4" t="inlineStr">
        <is>
          <t>Over-Allotment Units [Member]</t>
        </is>
      </c>
    </row>
    <row r="18">
      <c r="A18" s="3" t="inlineStr">
        <is>
          <t>Description of Organization, Business Operations and Basis of Presentation (Details) [Line Items]</t>
        </is>
      </c>
    </row>
    <row r="19">
      <c r="A19" s="4" t="inlineStr">
        <is>
          <t>Initial public offering shares (in Shares)</t>
        </is>
      </c>
      <c r="C19" s="6" t="n">
        <v>4500000</v>
      </c>
    </row>
    <row r="20">
      <c r="A20" s="4" t="inlineStr">
        <is>
          <t>Public share price (in Dollars per share)</t>
        </is>
      </c>
      <c r="C20" s="7" t="n">
        <v>10</v>
      </c>
    </row>
    <row r="21">
      <c r="A21" s="4" t="inlineStr">
        <is>
          <t>Underwriters purchased an additional shares (in Shares)</t>
        </is>
      </c>
      <c r="B21" s="6" t="n">
        <v>1411763</v>
      </c>
    </row>
    <row r="22">
      <c r="A22" s="4" t="inlineStr">
        <is>
          <t>Gross proceeds</t>
        </is>
      </c>
      <c r="B22" s="7" t="n">
        <v>14100000</v>
      </c>
      <c r="E22" s="7" t="n">
        <v>14100000</v>
      </c>
    </row>
    <row r="23">
      <c r="A23" s="4" t="inlineStr">
        <is>
          <t>Private Placement [Member]</t>
        </is>
      </c>
    </row>
    <row r="24">
      <c r="A24" s="3" t="inlineStr">
        <is>
          <t>Description of Organization, Business Operations and Basis of Presentation (Details) [Line Items]</t>
        </is>
      </c>
    </row>
    <row r="25">
      <c r="A25" s="4" t="inlineStr">
        <is>
          <t>Initial public offering shares (in Shares)</t>
        </is>
      </c>
      <c r="E25" s="6" t="n">
        <v>188235</v>
      </c>
    </row>
    <row r="26">
      <c r="A26" s="4" t="inlineStr">
        <is>
          <t>Initial public offering gross proceeds</t>
        </is>
      </c>
      <c r="E26" s="7" t="n">
        <v>8000000</v>
      </c>
    </row>
    <row r="27">
      <c r="A27" s="4" t="inlineStr">
        <is>
          <t>Gross proceeds</t>
        </is>
      </c>
      <c r="E27" s="7" t="n">
        <v>282000</v>
      </c>
    </row>
    <row r="28">
      <c r="A28" s="4" t="inlineStr">
        <is>
          <t>Number of securities called by warrants or rights (in Shares)</t>
        </is>
      </c>
      <c r="E28" s="6" t="n">
        <v>5333333</v>
      </c>
    </row>
    <row r="29">
      <c r="A29" s="4" t="inlineStr">
        <is>
          <t>Number of securities called by each warrant or right, per share (in Dollars per share)</t>
        </is>
      </c>
      <c r="E29" s="9" t="n">
        <v>1.5</v>
      </c>
    </row>
    <row r="30">
      <c r="A30" s="4" t="inlineStr">
        <is>
          <t>Trust Account [Member]</t>
        </is>
      </c>
    </row>
    <row r="31">
      <c r="A31" s="3" t="inlineStr">
        <is>
          <t>Description of Organization, Business Operations and Basis of Presentation (Details) [Line Items]</t>
        </is>
      </c>
    </row>
    <row r="32">
      <c r="A32" s="4" t="inlineStr">
        <is>
          <t>Public share price (in Dollars per share)</t>
        </is>
      </c>
      <c r="E32" s="7" t="n">
        <v>10</v>
      </c>
    </row>
    <row r="33">
      <c r="A33" s="4" t="inlineStr">
        <is>
          <t>Initial public offering gross proceeds</t>
        </is>
      </c>
      <c r="E33" s="7" t="n">
        <v>314100000</v>
      </c>
    </row>
    <row r="34">
      <c r="A34" s="4" t="inlineStr">
        <is>
          <t>Class A common stock [Member]</t>
        </is>
      </c>
    </row>
    <row r="35">
      <c r="A35" s="3" t="inlineStr">
        <is>
          <t>Description of Organization, Business Operations and Basis of Presentation (Details) [Line Items]</t>
        </is>
      </c>
    </row>
    <row r="36">
      <c r="A36" s="4" t="inlineStr">
        <is>
          <t>Initial public offering shares (in Shares)</t>
        </is>
      </c>
      <c r="C36" s="6" t="n">
        <v>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5" customWidth="1" min="11" max="11"/>
    <col width="16" customWidth="1" min="12" max="12"/>
    <col width="14" customWidth="1" min="13" max="13"/>
    <col width="13" customWidth="1" min="14" max="14"/>
  </cols>
  <sheetData>
    <row r="1">
      <c r="A1" s="1" t="inlineStr">
        <is>
          <t>Restatement of Previously Issued Audited and Unaudited Financial Statements - Summary  of Reconcilaition of the Financial Statements for the Affected Period (Detail) - USD ($)</t>
        </is>
      </c>
      <c r="B1" s="2" t="inlineStr">
        <is>
          <t>3 Months Ended</t>
        </is>
      </c>
      <c r="F1" s="2" t="inlineStr">
        <is>
          <t>5 Months Ended</t>
        </is>
      </c>
      <c r="G1" s="2" t="inlineStr">
        <is>
          <t>6 Months Ended</t>
        </is>
      </c>
      <c r="H1" s="2" t="inlineStr">
        <is>
          <t>7 Months Ended</t>
        </is>
      </c>
      <c r="I1" s="2" t="inlineStr">
        <is>
          <t>8 Months Ended</t>
        </is>
      </c>
      <c r="K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Sep. 30, 2019</t>
        </is>
      </c>
      <c r="G2" s="2" t="inlineStr">
        <is>
          <t>Jun. 30, 2020</t>
        </is>
      </c>
      <c r="H2" s="2" t="inlineStr">
        <is>
          <t>Dec. 31, 2019</t>
        </is>
      </c>
      <c r="I2" s="2" t="inlineStr">
        <is>
          <t>Dec. 31, 2019</t>
        </is>
      </c>
      <c r="J2" s="2" t="inlineStr">
        <is>
          <t>Dec. 31, 2019</t>
        </is>
      </c>
      <c r="K2" s="2" t="inlineStr">
        <is>
          <t>Sep. 30, 2020</t>
        </is>
      </c>
      <c r="L2" s="2" t="inlineStr">
        <is>
          <t>Dec. 31, 2020</t>
        </is>
      </c>
      <c r="M2" s="2" t="inlineStr">
        <is>
          <t>Jul. 30, 2019</t>
        </is>
      </c>
      <c r="N2" s="2" t="inlineStr">
        <is>
          <t>May 10, 2019</t>
        </is>
      </c>
    </row>
    <row r="3">
      <c r="A3" s="3" t="inlineStr">
        <is>
          <t>Prior Period Adjustments for Statement Of Balance Sheet [Abstract]</t>
        </is>
      </c>
    </row>
    <row r="4">
      <c r="A4" s="4" t="inlineStr">
        <is>
          <t>Public warrants derivative liability</t>
        </is>
      </c>
      <c r="H4" s="7" t="n">
        <v>6282349</v>
      </c>
      <c r="I4" s="7" t="n">
        <v>6282349</v>
      </c>
      <c r="J4" s="7" t="n">
        <v>6282349</v>
      </c>
      <c r="L4" s="7" t="n">
        <v>161456462</v>
      </c>
    </row>
    <row r="5">
      <c r="A5" s="4" t="inlineStr">
        <is>
          <t>Private warrants derivative liability</t>
        </is>
      </c>
      <c r="H5" s="6" t="n">
        <v>3312941</v>
      </c>
      <c r="I5" s="6" t="n">
        <v>3312941</v>
      </c>
      <c r="J5" s="6" t="n">
        <v>3312941</v>
      </c>
      <c r="L5" s="6" t="n">
        <v>158469002</v>
      </c>
    </row>
    <row r="6">
      <c r="A6" s="4" t="inlineStr">
        <is>
          <t>Total liabilities</t>
        </is>
      </c>
      <c r="H6" s="6" t="n">
        <v>21287370</v>
      </c>
      <c r="I6" s="6" t="n">
        <v>21287370</v>
      </c>
      <c r="J6" s="6" t="n">
        <v>21287370</v>
      </c>
      <c r="L6" s="6" t="n">
        <v>336777912</v>
      </c>
    </row>
    <row r="7">
      <c r="A7" s="4" t="inlineStr">
        <is>
          <t>Class A common stock subject to possible redemption</t>
        </is>
      </c>
      <c r="H7" s="6" t="n">
        <v>290884520</v>
      </c>
      <c r="I7" s="6" t="n">
        <v>290884520</v>
      </c>
      <c r="J7" s="6" t="n">
        <v>290884520</v>
      </c>
      <c r="L7" s="6" t="n">
        <v>0</v>
      </c>
    </row>
    <row r="8">
      <c r="A8" s="4" t="inlineStr">
        <is>
          <t>Additional paid-in-capital</t>
        </is>
      </c>
      <c r="H8" s="6" t="n">
        <v>5497988</v>
      </c>
      <c r="I8" s="6" t="n">
        <v>5497988</v>
      </c>
      <c r="J8" s="6" t="n">
        <v>5497988</v>
      </c>
      <c r="L8" s="6" t="n">
        <v>296379599</v>
      </c>
    </row>
    <row r="9">
      <c r="A9" s="4" t="inlineStr">
        <is>
          <t>Retained earnings (Accumulated deficit)</t>
        </is>
      </c>
      <c r="H9" s="6" t="n">
        <v>-498999</v>
      </c>
      <c r="I9" s="6" t="n">
        <v>-498999</v>
      </c>
      <c r="J9" s="6" t="n">
        <v>-498999</v>
      </c>
      <c r="L9" s="6" t="n">
        <v>-315819928</v>
      </c>
    </row>
    <row r="10">
      <c r="A10" s="4" t="inlineStr">
        <is>
          <t>Total stockholders' equity (deficit)</t>
        </is>
      </c>
      <c r="H10" s="6" t="n">
        <v>5000006</v>
      </c>
      <c r="I10" s="6" t="n">
        <v>5000006</v>
      </c>
      <c r="J10" s="6" t="n">
        <v>5000006</v>
      </c>
      <c r="L10" s="6" t="n">
        <v>-19436403</v>
      </c>
      <c r="N10" s="4" t="inlineStr">
        <is>
          <t xml:space="preserve"> </t>
        </is>
      </c>
    </row>
    <row r="11">
      <c r="A11" s="3" t="inlineStr">
        <is>
          <t>Prior Period Adjustments for Statement Of Operations [Abstract]</t>
        </is>
      </c>
    </row>
    <row r="12">
      <c r="A12" s="4" t="inlineStr">
        <is>
          <t>Change in fair value of warrant liabilities</t>
        </is>
      </c>
      <c r="I12" s="6" t="n">
        <v>959526</v>
      </c>
      <c r="L12" s="6" t="n">
        <v>310330174</v>
      </c>
    </row>
    <row r="13">
      <c r="A13" s="4" t="inlineStr">
        <is>
          <t>Income (loss) before income tax expense</t>
        </is>
      </c>
      <c r="I13" s="6" t="n">
        <v>-19935</v>
      </c>
      <c r="L13" s="6" t="n">
        <v>-315119326</v>
      </c>
    </row>
    <row r="14">
      <c r="A14" s="4" t="inlineStr">
        <is>
          <t>Net loss</t>
        </is>
      </c>
      <c r="I14" s="6" t="n">
        <v>-498999</v>
      </c>
      <c r="L14" s="6" t="n">
        <v>-315320929</v>
      </c>
    </row>
    <row r="15">
      <c r="A15" s="3" t="inlineStr">
        <is>
          <t>Prior Period Adjustments for Statement Of Cash Flows [Abstract]</t>
        </is>
      </c>
    </row>
    <row r="16">
      <c r="A16" s="4" t="inlineStr">
        <is>
          <t>Net income (loss)</t>
        </is>
      </c>
      <c r="I16" s="6" t="n">
        <v>-498999</v>
      </c>
      <c r="J16" s="6" t="n">
        <v>-498999</v>
      </c>
      <c r="L16" s="6" t="n">
        <v>-315320929</v>
      </c>
    </row>
    <row r="17">
      <c r="A17" s="4" t="inlineStr">
        <is>
          <t>Change in fair value of warrant liabilities</t>
        </is>
      </c>
      <c r="I17" s="6" t="n">
        <v>-959526</v>
      </c>
      <c r="L17" s="6" t="n">
        <v>-310330174</v>
      </c>
    </row>
    <row r="18">
      <c r="A18" s="4" t="inlineStr">
        <is>
          <t>As Previously Reported [Member]</t>
        </is>
      </c>
    </row>
    <row r="19">
      <c r="A19" s="3" t="inlineStr">
        <is>
          <t>Prior Period Adjustments for Statement Of Balance Sheet [Abstract]</t>
        </is>
      </c>
    </row>
    <row r="20">
      <c r="A20" s="4" t="inlineStr">
        <is>
          <t>Total liabilities</t>
        </is>
      </c>
      <c r="B20" s="7" t="n">
        <v>12158095</v>
      </c>
      <c r="C20" s="7" t="n">
        <v>11905001</v>
      </c>
      <c r="D20" s="7" t="n">
        <v>11877840</v>
      </c>
      <c r="E20" s="7" t="n">
        <v>11406919</v>
      </c>
      <c r="F20" s="7" t="n">
        <v>11406919</v>
      </c>
      <c r="G20" s="7" t="n">
        <v>11905001</v>
      </c>
      <c r="H20" s="6" t="n">
        <v>11692080</v>
      </c>
      <c r="I20" s="6" t="n">
        <v>11692080</v>
      </c>
      <c r="J20" s="6" t="n">
        <v>11692080</v>
      </c>
      <c r="K20" s="7" t="n">
        <v>12158095</v>
      </c>
      <c r="L20" s="6" t="n">
        <v>16852448</v>
      </c>
      <c r="M20" s="7" t="n">
        <v>11443548</v>
      </c>
    </row>
    <row r="21">
      <c r="A21" s="4" t="inlineStr">
        <is>
          <t>Class A common stock subject to possible redemption</t>
        </is>
      </c>
      <c r="B21" s="6" t="n">
        <v>300029150</v>
      </c>
      <c r="C21" s="6" t="n">
        <v>300822070</v>
      </c>
      <c r="D21" s="6" t="n">
        <v>300946240</v>
      </c>
      <c r="E21" s="6" t="n">
        <v>299838630</v>
      </c>
      <c r="F21" s="6" t="n">
        <v>299838630</v>
      </c>
      <c r="G21" s="6" t="n">
        <v>300822070</v>
      </c>
      <c r="H21" s="6" t="n">
        <v>300479810</v>
      </c>
      <c r="I21" s="6" t="n">
        <v>300479810</v>
      </c>
      <c r="J21" s="6" t="n">
        <v>300479810</v>
      </c>
      <c r="K21" s="6" t="n">
        <v>300029150</v>
      </c>
      <c r="L21" s="6" t="n">
        <v>295489060</v>
      </c>
      <c r="M21" s="6" t="n">
        <v>285849880</v>
      </c>
    </row>
    <row r="22">
      <c r="A22" s="4" t="inlineStr">
        <is>
          <t>Class A common stock</t>
        </is>
      </c>
      <c r="B22" s="6" t="n">
        <v>141</v>
      </c>
      <c r="C22" s="6" t="n">
        <v>133</v>
      </c>
      <c r="D22" s="6" t="n">
        <v>132</v>
      </c>
      <c r="E22" s="6" t="n">
        <v>143</v>
      </c>
      <c r="F22" s="6" t="n">
        <v>143</v>
      </c>
      <c r="G22" s="6" t="n">
        <v>133</v>
      </c>
      <c r="H22" s="6" t="n">
        <v>136</v>
      </c>
      <c r="I22" s="6" t="n">
        <v>136</v>
      </c>
      <c r="J22" s="6" t="n">
        <v>136</v>
      </c>
      <c r="K22" s="6" t="n">
        <v>141</v>
      </c>
      <c r="L22" s="6" t="n">
        <v>186</v>
      </c>
      <c r="M22" s="6" t="n">
        <v>142</v>
      </c>
    </row>
    <row r="23">
      <c r="A23" s="4" t="inlineStr">
        <is>
          <t>Additional paid-in-capital</t>
        </is>
      </c>
      <c r="B23" s="6" t="n">
        <v>4670168</v>
      </c>
      <c r="C23" s="6" t="n">
        <v>3877256</v>
      </c>
      <c r="D23" s="6" t="n">
        <v>3753087</v>
      </c>
      <c r="E23" s="6" t="n">
        <v>4860686</v>
      </c>
      <c r="F23" s="6" t="n">
        <v>4860686</v>
      </c>
      <c r="G23" s="6" t="n">
        <v>3877256</v>
      </c>
      <c r="H23" s="6" t="n">
        <v>4219513</v>
      </c>
      <c r="I23" s="6" t="n">
        <v>4219513</v>
      </c>
      <c r="J23" s="6" t="n">
        <v>4219513</v>
      </c>
      <c r="K23" s="6" t="n">
        <v>4670168</v>
      </c>
      <c r="L23" s="6" t="n">
        <v>9210213</v>
      </c>
      <c r="M23" s="6" t="n">
        <v>5175033</v>
      </c>
    </row>
    <row r="24">
      <c r="A24" s="4" t="inlineStr">
        <is>
          <t>Retained earnings (Accumulated deficit)</t>
        </is>
      </c>
      <c r="B24" s="6" t="n">
        <v>328914</v>
      </c>
      <c r="C24" s="6" t="n">
        <v>1121829</v>
      </c>
      <c r="D24" s="6" t="n">
        <v>1246003</v>
      </c>
      <c r="E24" s="6" t="n">
        <v>138392</v>
      </c>
      <c r="F24" s="6" t="n">
        <v>138392</v>
      </c>
      <c r="G24" s="6" t="n">
        <v>1121829</v>
      </c>
      <c r="H24" s="6" t="n">
        <v>779572</v>
      </c>
      <c r="I24" s="6" t="n">
        <v>779572</v>
      </c>
      <c r="J24" s="6" t="n">
        <v>779572</v>
      </c>
      <c r="K24" s="6" t="n">
        <v>328914</v>
      </c>
      <c r="L24" s="6" t="n">
        <v>-4211183</v>
      </c>
      <c r="M24" s="6" t="n">
        <v>-176030</v>
      </c>
    </row>
    <row r="25">
      <c r="A25" s="4" t="inlineStr">
        <is>
          <t>Total stockholders' equity (deficit)</t>
        </is>
      </c>
      <c r="B25" s="6" t="n">
        <v>5000008</v>
      </c>
      <c r="C25" s="6" t="n">
        <v>5000003</v>
      </c>
      <c r="D25" s="6" t="n">
        <v>5000007</v>
      </c>
      <c r="E25" s="6" t="n">
        <v>5000006</v>
      </c>
      <c r="F25" s="6" t="n">
        <v>5000006</v>
      </c>
      <c r="G25" s="6" t="n">
        <v>5000003</v>
      </c>
      <c r="H25" s="6" t="n">
        <v>5000006</v>
      </c>
      <c r="I25" s="6" t="n">
        <v>5000006</v>
      </c>
      <c r="J25" s="6" t="n">
        <v>5000006</v>
      </c>
      <c r="K25" s="6" t="n">
        <v>5000008</v>
      </c>
      <c r="L25" s="6" t="n">
        <v>5000001</v>
      </c>
      <c r="M25" s="6" t="n">
        <v>5000008</v>
      </c>
    </row>
    <row r="26">
      <c r="A26" s="3" t="inlineStr">
        <is>
          <t>Prior Period Adjustments for Statement Of Operations [Abstract]</t>
        </is>
      </c>
    </row>
    <row r="27">
      <c r="A27" s="4" t="inlineStr">
        <is>
          <t>Income (loss) before income tax expense</t>
        </is>
      </c>
      <c r="B27" s="6" t="n">
        <v>-787652</v>
      </c>
      <c r="C27" s="6" t="n">
        <v>-96889</v>
      </c>
      <c r="D27" s="6" t="n">
        <v>676141</v>
      </c>
      <c r="E27" s="6" t="n">
        <v>388196</v>
      </c>
      <c r="F27" s="6" t="n">
        <v>331977</v>
      </c>
      <c r="G27" s="6" t="n">
        <v>579252</v>
      </c>
      <c r="H27" s="6" t="n">
        <v>1258636</v>
      </c>
      <c r="K27" s="6" t="n">
        <v>-208400</v>
      </c>
      <c r="L27" s="6" t="n">
        <v>-4789152</v>
      </c>
    </row>
    <row r="28">
      <c r="A28" s="4" t="inlineStr">
        <is>
          <t>Net loss</t>
        </is>
      </c>
      <c r="B28" s="7" t="n">
        <v>-792915</v>
      </c>
      <c r="C28" s="7" t="n">
        <v>-124174</v>
      </c>
      <c r="D28" s="7" t="n">
        <v>466431</v>
      </c>
      <c r="E28" s="7" t="n">
        <v>194611</v>
      </c>
      <c r="F28" s="7" t="n">
        <v>138392</v>
      </c>
      <c r="G28" s="7" t="n">
        <v>342257</v>
      </c>
      <c r="H28" s="7" t="n">
        <v>779572</v>
      </c>
      <c r="K28" s="7" t="n">
        <v>-450658</v>
      </c>
      <c r="L28" s="7" t="n">
        <v>-4990755</v>
      </c>
    </row>
    <row r="29">
      <c r="A29" s="4" t="inlineStr">
        <is>
          <t>Basic and diluted net loss per Class B common stock</t>
        </is>
      </c>
      <c r="B29" s="9" t="n">
        <v>-0.1</v>
      </c>
      <c r="C29" s="9" t="n">
        <v>-0.02</v>
      </c>
      <c r="D29" s="9" t="n">
        <v>-0.03</v>
      </c>
      <c r="E29" s="9" t="n">
        <v>-0.07000000000000001</v>
      </c>
      <c r="F29" s="9" t="n">
        <v>-0.08</v>
      </c>
      <c r="G29" s="9" t="n">
        <v>-0.06</v>
      </c>
      <c r="H29" s="9" t="n">
        <v>-0.12</v>
      </c>
      <c r="K29" s="9" t="n">
        <v>-0.15</v>
      </c>
      <c r="L29" s="9" t="n">
        <v>-0.73</v>
      </c>
    </row>
    <row r="30">
      <c r="A30" s="3" t="inlineStr">
        <is>
          <t>Prior Period Adjustments for Statement Of Cash Flows [Abstract]</t>
        </is>
      </c>
    </row>
    <row r="31">
      <c r="A31" s="4" t="inlineStr">
        <is>
          <t>Net income (loss)</t>
        </is>
      </c>
      <c r="D31" s="7" t="n">
        <v>466431</v>
      </c>
      <c r="F31" s="7" t="n">
        <v>138392</v>
      </c>
      <c r="G31" s="7" t="n">
        <v>342257</v>
      </c>
      <c r="H31" s="7" t="n">
        <v>779572</v>
      </c>
      <c r="K31" s="7" t="n">
        <v>-450658</v>
      </c>
      <c r="L31" s="7" t="n">
        <v>-4990755</v>
      </c>
    </row>
    <row r="32">
      <c r="A32" s="4" t="inlineStr">
        <is>
          <t>Restatement Adjustment [Member]</t>
        </is>
      </c>
    </row>
    <row r="33">
      <c r="A33" s="3" t="inlineStr">
        <is>
          <t>Prior Period Adjustments for Statement Of Balance Sheet [Abstract]</t>
        </is>
      </c>
    </row>
    <row r="34">
      <c r="A34" s="4" t="inlineStr">
        <is>
          <t>Public warrants derivative liability</t>
        </is>
      </c>
      <c r="B34" s="7" t="n">
        <v>49107054</v>
      </c>
      <c r="C34" s="7" t="n">
        <v>8270721</v>
      </c>
      <c r="D34" s="6" t="n">
        <v>6524218</v>
      </c>
      <c r="E34" s="7" t="n">
        <v>9947060</v>
      </c>
      <c r="F34" s="6" t="n">
        <v>9947060</v>
      </c>
      <c r="G34" s="6" t="n">
        <v>8270721</v>
      </c>
      <c r="H34" s="6" t="n">
        <v>6282349</v>
      </c>
      <c r="I34" s="6" t="n">
        <v>6282349</v>
      </c>
      <c r="J34" s="6" t="n">
        <v>6282349</v>
      </c>
      <c r="K34" s="6" t="n">
        <v>49107054</v>
      </c>
      <c r="L34" s="6" t="n">
        <v>161456462</v>
      </c>
      <c r="M34" s="6" t="n">
        <v>5400000</v>
      </c>
    </row>
    <row r="35">
      <c r="A35" s="4" t="inlineStr">
        <is>
          <t>Private warrants derivative liability</t>
        </is>
      </c>
      <c r="B35" s="6" t="n">
        <v>32522036</v>
      </c>
      <c r="C35" s="6" t="n">
        <v>4362039</v>
      </c>
      <c r="D35" s="6" t="n">
        <v>3423372</v>
      </c>
      <c r="E35" s="6" t="n">
        <v>4858980</v>
      </c>
      <c r="F35" s="6" t="n">
        <v>4858980</v>
      </c>
      <c r="G35" s="6" t="n">
        <v>4362039</v>
      </c>
      <c r="H35" s="6" t="n">
        <v>3312941</v>
      </c>
      <c r="I35" s="6" t="n">
        <v>3312941</v>
      </c>
      <c r="J35" s="6" t="n">
        <v>3312941</v>
      </c>
      <c r="K35" s="6" t="n">
        <v>32522036</v>
      </c>
      <c r="L35" s="6" t="n">
        <v>158469002</v>
      </c>
      <c r="M35" s="6" t="n">
        <v>2880000</v>
      </c>
    </row>
    <row r="36">
      <c r="A36" s="4" t="inlineStr">
        <is>
          <t>Total liabilities</t>
        </is>
      </c>
      <c r="B36" s="6" t="n">
        <v>81629090</v>
      </c>
      <c r="C36" s="6" t="n">
        <v>12632760</v>
      </c>
      <c r="D36" s="6" t="n">
        <v>9947590</v>
      </c>
      <c r="E36" s="6" t="n">
        <v>14806040</v>
      </c>
      <c r="F36" s="6" t="n">
        <v>14806040</v>
      </c>
      <c r="G36" s="6" t="n">
        <v>12632760</v>
      </c>
      <c r="H36" s="6" t="n">
        <v>9595290</v>
      </c>
      <c r="I36" s="6" t="n">
        <v>9595290</v>
      </c>
      <c r="J36" s="6" t="n">
        <v>9595290</v>
      </c>
      <c r="K36" s="6" t="n">
        <v>81629090</v>
      </c>
      <c r="L36" s="6" t="n">
        <v>319925464</v>
      </c>
      <c r="M36" s="6" t="n">
        <v>8280000</v>
      </c>
    </row>
    <row r="37">
      <c r="A37" s="4" t="inlineStr">
        <is>
          <t>Class A common stock subject to possible redemption</t>
        </is>
      </c>
      <c r="B37" s="6" t="n">
        <v>-81629090</v>
      </c>
      <c r="C37" s="6" t="n">
        <v>-12632760</v>
      </c>
      <c r="D37" s="6" t="n">
        <v>-9947590</v>
      </c>
      <c r="E37" s="6" t="n">
        <v>-14806040</v>
      </c>
      <c r="F37" s="6" t="n">
        <v>-14806040</v>
      </c>
      <c r="G37" s="6" t="n">
        <v>-12632760</v>
      </c>
      <c r="H37" s="6" t="n">
        <v>-9595290</v>
      </c>
      <c r="I37" s="6" t="n">
        <v>-9595290</v>
      </c>
      <c r="J37" s="6" t="n">
        <v>-9595290</v>
      </c>
      <c r="K37" s="6" t="n">
        <v>-81629090</v>
      </c>
      <c r="L37" s="6" t="n">
        <v>-295489060</v>
      </c>
      <c r="M37" s="6" t="n">
        <v>-8280000</v>
      </c>
    </row>
    <row r="38">
      <c r="A38" s="4" t="inlineStr">
        <is>
          <t>Class A common stock</t>
        </is>
      </c>
      <c r="B38" s="6" t="n">
        <v>816</v>
      </c>
      <c r="C38" s="6" t="n">
        <v>126</v>
      </c>
      <c r="D38" s="6" t="n">
        <v>99</v>
      </c>
      <c r="E38" s="6" t="n">
        <v>148</v>
      </c>
      <c r="F38" s="6" t="n">
        <v>148</v>
      </c>
      <c r="G38" s="6" t="n">
        <v>126</v>
      </c>
      <c r="H38" s="6" t="n">
        <v>96</v>
      </c>
      <c r="I38" s="6" t="n">
        <v>96</v>
      </c>
      <c r="J38" s="6" t="n">
        <v>96</v>
      </c>
      <c r="K38" s="6" t="n">
        <v>816</v>
      </c>
      <c r="L38" s="6" t="n">
        <v>2955</v>
      </c>
      <c r="M38" s="6" t="n">
        <v>83</v>
      </c>
    </row>
    <row r="39">
      <c r="A39" s="4" t="inlineStr">
        <is>
          <t>Additional paid-in-capital</t>
        </is>
      </c>
      <c r="B39" s="6" t="n">
        <v>73311555</v>
      </c>
      <c r="C39" s="6" t="n">
        <v>4315915</v>
      </c>
      <c r="D39" s="6" t="n">
        <v>1630772</v>
      </c>
      <c r="E39" s="6" t="n">
        <v>6489173</v>
      </c>
      <c r="F39" s="6" t="n">
        <v>6489173</v>
      </c>
      <c r="G39" s="6" t="n">
        <v>4315915</v>
      </c>
      <c r="H39" s="6" t="n">
        <v>1278475</v>
      </c>
      <c r="I39" s="6" t="n">
        <v>1278475</v>
      </c>
      <c r="J39" s="6" t="n">
        <v>1278475</v>
      </c>
      <c r="K39" s="6" t="n">
        <v>73311555</v>
      </c>
      <c r="L39" s="6" t="n">
        <v>287169386</v>
      </c>
      <c r="M39" s="6" t="n">
        <v>305917</v>
      </c>
    </row>
    <row r="40">
      <c r="A40" s="4" t="inlineStr">
        <is>
          <t>Retained earnings (Accumulated deficit)</t>
        </is>
      </c>
      <c r="B40" s="6" t="n">
        <v>-73312371</v>
      </c>
      <c r="C40" s="6" t="n">
        <v>-4316041</v>
      </c>
      <c r="D40" s="6" t="n">
        <v>-1630871</v>
      </c>
      <c r="E40" s="6" t="n">
        <v>-6489321</v>
      </c>
      <c r="F40" s="6" t="n">
        <v>-6489321</v>
      </c>
      <c r="G40" s="6" t="n">
        <v>-4316041</v>
      </c>
      <c r="H40" s="6" t="n">
        <v>-1278571</v>
      </c>
      <c r="I40" s="6" t="n">
        <v>-1278571</v>
      </c>
      <c r="J40" s="6" t="n">
        <v>-1278571</v>
      </c>
      <c r="K40" s="6" t="n">
        <v>-73312371</v>
      </c>
      <c r="L40" s="6" t="n">
        <v>-311608745</v>
      </c>
      <c r="M40" s="6" t="n">
        <v>-306000</v>
      </c>
    </row>
    <row r="41">
      <c r="A41" s="4" t="inlineStr">
        <is>
          <t>Total stockholders' equity (deficit)</t>
        </is>
      </c>
      <c r="L41" s="6" t="n">
        <v>-24436404</v>
      </c>
    </row>
    <row r="42">
      <c r="A42" s="3" t="inlineStr">
        <is>
          <t>Prior Period Adjustments for Statement Of Operations [Abstract]</t>
        </is>
      </c>
    </row>
    <row r="43">
      <c r="A43" s="4" t="inlineStr">
        <is>
          <t>Change in fair value of warrant liabilities</t>
        </is>
      </c>
      <c r="B43" s="6" t="n">
        <v>-68996330</v>
      </c>
      <c r="C43" s="6" t="n">
        <v>-2685170</v>
      </c>
      <c r="D43" s="6" t="n">
        <v>-352300</v>
      </c>
      <c r="E43" s="6" t="n">
        <v>-6170276</v>
      </c>
      <c r="F43" s="6" t="n">
        <v>-6170276</v>
      </c>
      <c r="G43" s="6" t="n">
        <v>-3037470</v>
      </c>
      <c r="H43" s="6" t="n">
        <v>-959526</v>
      </c>
      <c r="K43" s="6" t="n">
        <v>-72033800</v>
      </c>
      <c r="L43" s="6" t="n">
        <v>-310330174</v>
      </c>
    </row>
    <row r="44">
      <c r="A44" s="4" t="inlineStr">
        <is>
          <t>Allocated expense for warrant issuance cost</t>
        </is>
      </c>
      <c r="E44" s="6" t="n">
        <v>-319045</v>
      </c>
      <c r="F44" s="6" t="n">
        <v>-319045</v>
      </c>
      <c r="H44" s="6" t="n">
        <v>-319045</v>
      </c>
    </row>
    <row r="45">
      <c r="A45" s="4" t="inlineStr">
        <is>
          <t>Income (loss) before income tax expense</t>
        </is>
      </c>
      <c r="B45" s="6" t="n">
        <v>-68996330</v>
      </c>
      <c r="C45" s="6" t="n">
        <v>-2685170</v>
      </c>
      <c r="D45" s="6" t="n">
        <v>-352300</v>
      </c>
      <c r="E45" s="6" t="n">
        <v>-6489321</v>
      </c>
      <c r="F45" s="6" t="n">
        <v>-6489321</v>
      </c>
      <c r="G45" s="6" t="n">
        <v>-3037470</v>
      </c>
      <c r="H45" s="6" t="n">
        <v>-1278571</v>
      </c>
      <c r="K45" s="6" t="n">
        <v>-72033800</v>
      </c>
      <c r="L45" s="6" t="n">
        <v>-310330174</v>
      </c>
    </row>
    <row r="46">
      <c r="A46" s="4" t="inlineStr">
        <is>
          <t>Net loss</t>
        </is>
      </c>
      <c r="B46" s="7" t="n">
        <v>-68996330</v>
      </c>
      <c r="C46" s="7" t="n">
        <v>-2685170</v>
      </c>
      <c r="D46" s="7" t="n">
        <v>-352300</v>
      </c>
      <c r="E46" s="7" t="n">
        <v>-6489321</v>
      </c>
      <c r="F46" s="7" t="n">
        <v>-6489321</v>
      </c>
      <c r="G46" s="7" t="n">
        <v>-3037470</v>
      </c>
      <c r="H46" s="7" t="n">
        <v>-1278571</v>
      </c>
      <c r="K46" s="7" t="n">
        <v>-72033800</v>
      </c>
      <c r="L46" s="7" t="n">
        <v>-310330174</v>
      </c>
    </row>
    <row r="47">
      <c r="A47" s="4" t="inlineStr">
        <is>
          <t>Basic and diluted net loss per Class B common stock</t>
        </is>
      </c>
      <c r="B47" s="9" t="n">
        <v>-8.789999999999999</v>
      </c>
      <c r="C47" s="9" t="n">
        <v>-0.34</v>
      </c>
      <c r="D47" s="9" t="n">
        <v>-0.04</v>
      </c>
      <c r="E47" s="9" t="n">
        <v>-0.83</v>
      </c>
      <c r="F47" s="9" t="n">
        <v>-0.83</v>
      </c>
      <c r="G47" s="9" t="n">
        <v>-0.39</v>
      </c>
      <c r="H47" s="9" t="n">
        <v>-0.16</v>
      </c>
      <c r="K47" s="9" t="n">
        <v>-9.17</v>
      </c>
      <c r="L47" s="9" t="n">
        <v>-39.52</v>
      </c>
    </row>
    <row r="48">
      <c r="A48" s="3" t="inlineStr">
        <is>
          <t>Prior Period Adjustments for Statement Of Cash Flows [Abstract]</t>
        </is>
      </c>
    </row>
    <row r="49">
      <c r="A49" s="4" t="inlineStr">
        <is>
          <t>Net income (loss)</t>
        </is>
      </c>
      <c r="D49" s="7" t="n">
        <v>-352300</v>
      </c>
      <c r="F49" s="7" t="n">
        <v>-6489321</v>
      </c>
      <c r="G49" s="7" t="n">
        <v>-3037470</v>
      </c>
      <c r="H49" s="7" t="n">
        <v>-1278571</v>
      </c>
      <c r="K49" s="7" t="n">
        <v>-72033800</v>
      </c>
      <c r="L49" s="7" t="n">
        <v>-310330174</v>
      </c>
    </row>
    <row r="50">
      <c r="A50" s="4" t="inlineStr">
        <is>
          <t>Issuance costs related to warrant liabilities</t>
        </is>
      </c>
      <c r="F50" s="6" t="n">
        <v>319045</v>
      </c>
      <c r="H50" s="6" t="n">
        <v>319045</v>
      </c>
    </row>
    <row r="51">
      <c r="A51" s="4" t="inlineStr">
        <is>
          <t>Change in fair value of warrant liabilities</t>
        </is>
      </c>
      <c r="B51" s="7" t="n">
        <v>68996330</v>
      </c>
      <c r="C51" s="7" t="n">
        <v>2685170</v>
      </c>
      <c r="D51" s="6" t="n">
        <v>352300</v>
      </c>
      <c r="E51" s="7" t="n">
        <v>6170276</v>
      </c>
      <c r="F51" s="6" t="n">
        <v>6170276</v>
      </c>
      <c r="G51" s="6" t="n">
        <v>3037470</v>
      </c>
      <c r="H51" s="6" t="n">
        <v>959526</v>
      </c>
      <c r="K51" s="6" t="n">
        <v>72033800</v>
      </c>
      <c r="L51" s="6" t="n">
        <v>310330174</v>
      </c>
    </row>
    <row r="52">
      <c r="A52" s="4" t="inlineStr">
        <is>
          <t>As Restated [Member]</t>
        </is>
      </c>
    </row>
    <row r="53">
      <c r="A53" s="3" t="inlineStr">
        <is>
          <t>Prior Period Adjustments for Statement Of Balance Sheet [Abstract]</t>
        </is>
      </c>
    </row>
    <row r="54">
      <c r="A54" s="4" t="inlineStr">
        <is>
          <t>Public warrants derivative liability</t>
        </is>
      </c>
      <c r="B54" s="6" t="n">
        <v>49107054</v>
      </c>
      <c r="C54" s="6" t="n">
        <v>8270721</v>
      </c>
      <c r="D54" s="6" t="n">
        <v>6524218</v>
      </c>
      <c r="E54" s="6" t="n">
        <v>9947060</v>
      </c>
      <c r="F54" s="6" t="n">
        <v>9947060</v>
      </c>
      <c r="G54" s="6" t="n">
        <v>8270721</v>
      </c>
      <c r="H54" s="6" t="n">
        <v>6282349</v>
      </c>
      <c r="I54" s="6" t="n">
        <v>6282349</v>
      </c>
      <c r="J54" s="6" t="n">
        <v>6282349</v>
      </c>
      <c r="K54" s="6" t="n">
        <v>49107054</v>
      </c>
      <c r="L54" s="6" t="n">
        <v>161456462</v>
      </c>
      <c r="M54" s="6" t="n">
        <v>5400000</v>
      </c>
    </row>
    <row r="55">
      <c r="A55" s="4" t="inlineStr">
        <is>
          <t>Private warrants derivative liability</t>
        </is>
      </c>
      <c r="B55" s="6" t="n">
        <v>32522036</v>
      </c>
      <c r="C55" s="6" t="n">
        <v>4362039</v>
      </c>
      <c r="D55" s="6" t="n">
        <v>3423372</v>
      </c>
      <c r="E55" s="6" t="n">
        <v>4858980</v>
      </c>
      <c r="F55" s="6" t="n">
        <v>4858980</v>
      </c>
      <c r="G55" s="6" t="n">
        <v>4362039</v>
      </c>
      <c r="H55" s="6" t="n">
        <v>3312941</v>
      </c>
      <c r="I55" s="6" t="n">
        <v>3312941</v>
      </c>
      <c r="J55" s="6" t="n">
        <v>3312941</v>
      </c>
      <c r="K55" s="6" t="n">
        <v>32522036</v>
      </c>
      <c r="L55" s="6" t="n">
        <v>158469002</v>
      </c>
      <c r="M55" s="6" t="n">
        <v>2880000</v>
      </c>
    </row>
    <row r="56">
      <c r="A56" s="4" t="inlineStr">
        <is>
          <t>Total liabilities</t>
        </is>
      </c>
      <c r="B56" s="6" t="n">
        <v>93787185</v>
      </c>
      <c r="C56" s="6" t="n">
        <v>24537761</v>
      </c>
      <c r="D56" s="6" t="n">
        <v>21825430</v>
      </c>
      <c r="E56" s="6" t="n">
        <v>26212959</v>
      </c>
      <c r="F56" s="6" t="n">
        <v>26212959</v>
      </c>
      <c r="G56" s="6" t="n">
        <v>24537761</v>
      </c>
      <c r="H56" s="6" t="n">
        <v>21287370</v>
      </c>
      <c r="I56" s="6" t="n">
        <v>21287370</v>
      </c>
      <c r="J56" s="6" t="n">
        <v>21287370</v>
      </c>
      <c r="K56" s="6" t="n">
        <v>93787185</v>
      </c>
      <c r="L56" s="6" t="n">
        <v>336777912</v>
      </c>
      <c r="M56" s="6" t="n">
        <v>19723548</v>
      </c>
    </row>
    <row r="57">
      <c r="A57" s="4" t="inlineStr">
        <is>
          <t>Class A common stock subject to possible redemption</t>
        </is>
      </c>
      <c r="B57" s="6" t="n">
        <v>218400060</v>
      </c>
      <c r="C57" s="6" t="n">
        <v>288189310</v>
      </c>
      <c r="D57" s="6" t="n">
        <v>290998650</v>
      </c>
      <c r="E57" s="6" t="n">
        <v>285032590</v>
      </c>
      <c r="F57" s="6" t="n">
        <v>285032590</v>
      </c>
      <c r="G57" s="6" t="n">
        <v>288189310</v>
      </c>
      <c r="H57" s="6" t="n">
        <v>290884520</v>
      </c>
      <c r="I57" s="6" t="n">
        <v>290884520</v>
      </c>
      <c r="J57" s="6" t="n">
        <v>290884520</v>
      </c>
      <c r="K57" s="6" t="n">
        <v>218400060</v>
      </c>
      <c r="L57" s="6" t="n">
        <v>0</v>
      </c>
      <c r="M57" s="6" t="n">
        <v>277569880</v>
      </c>
    </row>
    <row r="58">
      <c r="A58" s="4" t="inlineStr">
        <is>
          <t>Class A common stock</t>
        </is>
      </c>
      <c r="B58" s="6" t="n">
        <v>957</v>
      </c>
      <c r="C58" s="6" t="n">
        <v>259</v>
      </c>
      <c r="D58" s="6" t="n">
        <v>231</v>
      </c>
      <c r="E58" s="6" t="n">
        <v>291</v>
      </c>
      <c r="F58" s="6" t="n">
        <v>291</v>
      </c>
      <c r="G58" s="6" t="n">
        <v>259</v>
      </c>
      <c r="H58" s="6" t="n">
        <v>232</v>
      </c>
      <c r="I58" s="6" t="n">
        <v>232</v>
      </c>
      <c r="J58" s="6" t="n">
        <v>232</v>
      </c>
      <c r="K58" s="6" t="n">
        <v>957</v>
      </c>
      <c r="L58" s="6" t="n">
        <v>3141</v>
      </c>
      <c r="M58" s="6" t="n">
        <v>225</v>
      </c>
    </row>
    <row r="59">
      <c r="A59" s="4" t="inlineStr">
        <is>
          <t>Additional paid-in-capital</t>
        </is>
      </c>
      <c r="B59" s="6" t="n">
        <v>77981723</v>
      </c>
      <c r="C59" s="6" t="n">
        <v>8193171</v>
      </c>
      <c r="D59" s="6" t="n">
        <v>5383859</v>
      </c>
      <c r="E59" s="6" t="n">
        <v>11349859</v>
      </c>
      <c r="F59" s="6" t="n">
        <v>11349859</v>
      </c>
      <c r="G59" s="6" t="n">
        <v>8193171</v>
      </c>
      <c r="H59" s="6" t="n">
        <v>5497988</v>
      </c>
      <c r="I59" s="6" t="n">
        <v>5497988</v>
      </c>
      <c r="J59" s="6" t="n">
        <v>5497988</v>
      </c>
      <c r="K59" s="6" t="n">
        <v>77981723</v>
      </c>
      <c r="L59" s="6" t="n">
        <v>296379599</v>
      </c>
      <c r="M59" s="6" t="n">
        <v>5480950</v>
      </c>
    </row>
    <row r="60">
      <c r="A60" s="4" t="inlineStr">
        <is>
          <t>Retained earnings (Accumulated deficit)</t>
        </is>
      </c>
      <c r="B60" s="6" t="n">
        <v>-72983457</v>
      </c>
      <c r="C60" s="6" t="n">
        <v>-3194212</v>
      </c>
      <c r="D60" s="6" t="n">
        <v>-384868</v>
      </c>
      <c r="E60" s="6" t="n">
        <v>-6350929</v>
      </c>
      <c r="F60" s="6" t="n">
        <v>-6350929</v>
      </c>
      <c r="G60" s="6" t="n">
        <v>-3194212</v>
      </c>
      <c r="H60" s="6" t="n">
        <v>-498999</v>
      </c>
      <c r="I60" s="6" t="n">
        <v>-498999</v>
      </c>
      <c r="J60" s="6" t="n">
        <v>-498999</v>
      </c>
      <c r="K60" s="6" t="n">
        <v>-72983457</v>
      </c>
      <c r="L60" s="6" t="n">
        <v>-315819928</v>
      </c>
      <c r="M60" s="6" t="n">
        <v>-482030</v>
      </c>
    </row>
    <row r="61">
      <c r="A61" s="4" t="inlineStr">
        <is>
          <t>Total stockholders' equity (deficit)</t>
        </is>
      </c>
      <c r="B61" s="6" t="n">
        <v>5000008</v>
      </c>
      <c r="C61" s="6" t="n">
        <v>5000003</v>
      </c>
      <c r="D61" s="6" t="n">
        <v>5000007</v>
      </c>
      <c r="E61" s="6" t="n">
        <v>5000006</v>
      </c>
      <c r="F61" s="6" t="n">
        <v>5000006</v>
      </c>
      <c r="G61" s="6" t="n">
        <v>5000003</v>
      </c>
      <c r="H61" s="6" t="n">
        <v>5000006</v>
      </c>
      <c r="I61" s="7" t="n">
        <v>5000006</v>
      </c>
      <c r="J61" s="7" t="n">
        <v>5000006</v>
      </c>
      <c r="K61" s="6" t="n">
        <v>5000008</v>
      </c>
      <c r="L61" s="6" t="n">
        <v>-19436403</v>
      </c>
      <c r="M61" s="7" t="n">
        <v>5000008</v>
      </c>
    </row>
    <row r="62">
      <c r="A62" s="3" t="inlineStr">
        <is>
          <t>Prior Period Adjustments for Statement Of Operations [Abstract]</t>
        </is>
      </c>
    </row>
    <row r="63">
      <c r="A63" s="4" t="inlineStr">
        <is>
          <t>Change in fair value of warrant liabilities</t>
        </is>
      </c>
      <c r="B63" s="6" t="n">
        <v>-68996330</v>
      </c>
      <c r="C63" s="6" t="n">
        <v>-2685170</v>
      </c>
      <c r="D63" s="6" t="n">
        <v>-352300</v>
      </c>
      <c r="E63" s="6" t="n">
        <v>-6170276</v>
      </c>
      <c r="F63" s="6" t="n">
        <v>-6170276</v>
      </c>
      <c r="G63" s="6" t="n">
        <v>-3037470</v>
      </c>
      <c r="H63" s="6" t="n">
        <v>-959526</v>
      </c>
      <c r="K63" s="6" t="n">
        <v>-72033800</v>
      </c>
      <c r="L63" s="6" t="n">
        <v>-310330174</v>
      </c>
    </row>
    <row r="64">
      <c r="A64" s="4" t="inlineStr">
        <is>
          <t>Allocated expense for warrant issuance cost</t>
        </is>
      </c>
      <c r="E64" s="6" t="n">
        <v>-319045</v>
      </c>
      <c r="F64" s="6" t="n">
        <v>-319045</v>
      </c>
      <c r="H64" s="6" t="n">
        <v>-319045</v>
      </c>
    </row>
    <row r="65">
      <c r="A65" s="4" t="inlineStr">
        <is>
          <t>Income (loss) before income tax expense</t>
        </is>
      </c>
      <c r="B65" s="6" t="n">
        <v>-69783982</v>
      </c>
      <c r="C65" s="6" t="n">
        <v>-2782059</v>
      </c>
      <c r="D65" s="6" t="n">
        <v>323841</v>
      </c>
      <c r="E65" s="6" t="n">
        <v>-6101125</v>
      </c>
      <c r="F65" s="6" t="n">
        <v>-6157344</v>
      </c>
      <c r="G65" s="6" t="n">
        <v>-2458218</v>
      </c>
      <c r="H65" s="6" t="n">
        <v>-19935</v>
      </c>
      <c r="K65" s="6" t="n">
        <v>-72242200</v>
      </c>
      <c r="L65" s="6" t="n">
        <v>-315119326</v>
      </c>
    </row>
    <row r="66">
      <c r="A66" s="4" t="inlineStr">
        <is>
          <t>Net loss</t>
        </is>
      </c>
      <c r="B66" s="7" t="n">
        <v>-69789245</v>
      </c>
      <c r="C66" s="7" t="n">
        <v>-2809344</v>
      </c>
      <c r="D66" s="7" t="n">
        <v>114131</v>
      </c>
      <c r="E66" s="7" t="n">
        <v>-6294710</v>
      </c>
      <c r="F66" s="7" t="n">
        <v>-6350929</v>
      </c>
      <c r="G66" s="7" t="n">
        <v>-2695213</v>
      </c>
      <c r="H66" s="7" t="n">
        <v>-498999</v>
      </c>
      <c r="K66" s="7" t="n">
        <v>-72484458</v>
      </c>
      <c r="L66" s="7" t="n">
        <v>-315320929</v>
      </c>
    </row>
    <row r="67">
      <c r="A67" s="4" t="inlineStr">
        <is>
          <t>Basic and diluted net loss per Class B common stock</t>
        </is>
      </c>
      <c r="B67" s="9" t="n">
        <v>-8.890000000000001</v>
      </c>
      <c r="C67" s="9" t="n">
        <v>-0.36</v>
      </c>
      <c r="D67" s="9" t="n">
        <v>-0.07000000000000001</v>
      </c>
      <c r="E67" s="9" t="n">
        <v>-0.9</v>
      </c>
      <c r="F67" s="9" t="n">
        <v>-0.91</v>
      </c>
      <c r="G67" s="9" t="n">
        <v>-0.45</v>
      </c>
      <c r="H67" s="9" t="n">
        <v>-0.28</v>
      </c>
      <c r="K67" s="9" t="n">
        <v>-9.32</v>
      </c>
      <c r="L67" s="9" t="n">
        <v>-40.25</v>
      </c>
    </row>
    <row r="68">
      <c r="A68" s="3" t="inlineStr">
        <is>
          <t>Prior Period Adjustments for Statement Of Cash Flows [Abstract]</t>
        </is>
      </c>
    </row>
    <row r="69">
      <c r="A69" s="4" t="inlineStr">
        <is>
          <t>Net income (loss)</t>
        </is>
      </c>
      <c r="D69" s="7" t="n">
        <v>114131</v>
      </c>
      <c r="F69" s="7" t="n">
        <v>-6350929</v>
      </c>
      <c r="G69" s="7" t="n">
        <v>-2695213</v>
      </c>
      <c r="H69" s="7" t="n">
        <v>-498999</v>
      </c>
      <c r="K69" s="7" t="n">
        <v>-72484458</v>
      </c>
      <c r="L69" s="7" t="n">
        <v>-315320929</v>
      </c>
    </row>
    <row r="70">
      <c r="A70" s="4" t="inlineStr">
        <is>
          <t>Issuance costs related to warrant liabilities</t>
        </is>
      </c>
      <c r="F70" s="6" t="n">
        <v>319045</v>
      </c>
      <c r="H70" s="6" t="n">
        <v>319045</v>
      </c>
    </row>
    <row r="71">
      <c r="A71" s="4" t="inlineStr">
        <is>
          <t>Change in fair value of warrant liabilities</t>
        </is>
      </c>
      <c r="B71" s="7" t="n">
        <v>68996330</v>
      </c>
      <c r="C71" s="7" t="n">
        <v>2685170</v>
      </c>
      <c r="D71" s="7" t="n">
        <v>352300</v>
      </c>
      <c r="E71" s="7" t="n">
        <v>6170276</v>
      </c>
      <c r="F71" s="7" t="n">
        <v>6170276</v>
      </c>
      <c r="G71" s="7" t="n">
        <v>3037470</v>
      </c>
      <c r="H71" s="7" t="n">
        <v>959526</v>
      </c>
      <c r="K71" s="7" t="n">
        <v>72033800</v>
      </c>
      <c r="L71" s="7" t="n">
        <v>310330174</v>
      </c>
    </row>
  </sheetData>
  <mergeCells count="3">
    <mergeCell ref="A1:A2"/>
    <mergeCell ref="B1:E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Audited and Unaudited Financial Statements - Additional Information (Detail)</t>
        </is>
      </c>
      <c r="B1" s="2" t="inlineStr">
        <is>
          <t>12 Months Ended</t>
        </is>
      </c>
    </row>
    <row r="2">
      <c r="B2" s="2" t="inlineStr">
        <is>
          <t>Dec. 31, 2020</t>
        </is>
      </c>
    </row>
    <row r="3">
      <c r="A3" s="4" t="inlineStr">
        <is>
          <t>Public And Private Placement Warrants [Member]</t>
        </is>
      </c>
    </row>
    <row r="4">
      <c r="A4" s="3" t="inlineStr">
        <is>
          <t>Change in Accounting Estimate [Line Items]</t>
        </is>
      </c>
    </row>
    <row r="5">
      <c r="A5" s="4" t="inlineStr">
        <is>
          <t>Percentage of number of warrant holders approval require for provision made in event of tender or exchange offer</t>
        </is>
      </c>
      <c r="B5"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Details) - USD ($)</t>
        </is>
      </c>
      <c r="B1" s="2" t="inlineStr">
        <is>
          <t>8 Months Ended</t>
        </is>
      </c>
      <c r="C1" s="2" t="inlineStr">
        <is>
          <t>12 Months Ended</t>
        </is>
      </c>
    </row>
    <row r="2">
      <c r="B2" s="2" t="inlineStr">
        <is>
          <t>Dec. 31, 2019</t>
        </is>
      </c>
      <c r="C2" s="2" t="inlineStr">
        <is>
          <t>Dec. 31, 2020</t>
        </is>
      </c>
    </row>
    <row r="3">
      <c r="A3" s="3" t="inlineStr">
        <is>
          <t>Summary of Significant Accounting Policies (Details) [Line Items]</t>
        </is>
      </c>
    </row>
    <row r="4">
      <c r="A4" s="4" t="inlineStr">
        <is>
          <t>Description of net income (loss) per share, basic and diluted</t>
        </is>
      </c>
      <c r="B4" s="4" t="inlineStr">
        <is>
          <t>Net loss per share, basic and diluted for the Company&amp;#8217;s Class B common stock for the period from May 10, 2019 (inception) through December 31, 2019 is calculated by dividing (i) the net loss of approximately $499,000, less income attributable to public shares of approximately $1.7 million, resulting in a net loss of approximately $2.2 million, by (ii) the weighted average number of shares of the Company&amp;#8217;s Class B common stock outstanding for the period of 7,852,941 shares.</t>
        </is>
      </c>
      <c r="C4" s="4" t="inlineStr">
        <is>
          <t>Note 3&amp;#8212;Summary of Significant Accounting Policies  Use of Estimates  The preparation of these consolidated financial statements in conformity with GAAP requires the Company&amp;#8217;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amp;#8217;s investments held in the Trust Account as of December 31, 2020 are comprised of money market funds which invest only in direct U.S. government treasury obligations.  Principles of Consolidation  The consolidated financial statements include the accounts of the Company and its wholly owned subsidiary, Merger Sub, at December 31, 2020. All significant inter-company transactions and balances have been eliminated in consolidation.  Investments Held in the Trust Account  The Company&amp;#8217;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amp;#8217;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s of operations. The estimated fair values of investments held in the Trust Account are determined using available market information.   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amp;#8226;	 	 Level 1, defined as observable inputs such as quoted prices for identical instruments in active markets;      	&amp;#8226;	 	 Level 2, defined as inputs other than quoted prices in active markets that are either directly or indirectly observable such as quoted prices for similar instruments in active markets or quoted prices for identical or similar instruments in markets that are not active; and      	&amp;#8226;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amp;#8217;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   Offering Costs Associated with the Public Offering  Offering costs consist of legal, accounting, underwriting fees and other costs that were directly related to the Public Offering. Offering costs related to the issuance of shares were recognized in shareholders&amp;#8217; equity while costs associated with the warrant liabilities were expensed in the Company&amp;#8217;s consolidated statements of operations upon the completion of the Public Offering in July and September 2019.  Shares of Class A Common Stock Subject to Possible Redemption  Shares of the Company&amp;#8217;s Class A common stock subject to mandatory redemption (if any) are classified as liability instruments and are measured at fair value. Conditionally redeemable shares of the Company&amp;#8217;s Class A common stock (including shares of the Company&amp;#8217;s Class A common stock that feature redemption rights that are either within the control of the holder or subject to redemption upon the occurrence of uncertain events not solely within the Company&amp;#8217;s control) are classified as temporary equity. At all other times, shares of the Company&amp;#8217;s Class A common stock are classified as stockholders&amp;#8217; equity. Shares of the Company&amp;#8217;s Class A common stock feature certain redemption rights that are considered to be outside of the Company&amp;#8217;s control and subject to the occurrence of uncertain future events. Accordingly, at December 31, 2020 and 2019, 0 and 29,088,452 shares of the Company&amp;#8217;s Class A common stock subject to possible redemption, respectively, are presented as temporary equity, outside of the stockholders&amp;#8217; equity (deficit) section of the Company&amp;#8217;s consolidated balance sheets.  Net Income (Loss) Per Share of Common Stock  Net income (loss) per share is computed by dividing net income (loss)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amp;#8217;s Class A common stock in the calculation of diluted income per share, since their inclusion would be anti-dilutive under the treasury stock method.  Net income per share, basic and diluted for the Company&amp;#8217;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amp;#8217;s Class A common stock outstanding for the period of 31,411,763 shares. Net loss per share, basic and diluted for the Company&amp;#8217;s Class B common stock for the year ended December 31, 2020 is calculated by dividing (i) the net loss of approximately $315.3 million, less income attributable to public shares of approximately $758,000, resulting in a net loss of approximately $316.1 million, by (ii) the weighted average number of shares of the Company&amp;#8217;s Class B common stock outstanding for the period of 7,852,941 shares.</t>
        </is>
      </c>
    </row>
    <row r="5">
      <c r="A5" s="4" t="inlineStr">
        <is>
          <t>Federal deposit insurance corporation limit</t>
        </is>
      </c>
      <c r="C5" s="7" t="n">
        <v>250000</v>
      </c>
    </row>
    <row r="6">
      <c r="A6" s="4" t="inlineStr">
        <is>
          <t>Purchase of shares (in Shares)</t>
        </is>
      </c>
      <c r="C6" s="6" t="n">
        <v>15992155</v>
      </c>
    </row>
    <row r="7">
      <c r="A7" s="4" t="inlineStr">
        <is>
          <t>Deferred tax asset</t>
        </is>
      </c>
      <c r="B7" s="7" t="n">
        <v>223000</v>
      </c>
      <c r="C7" s="5" t="n">
        <v>1.4</v>
      </c>
    </row>
    <row r="8">
      <c r="A8" s="4" t="inlineStr">
        <is>
          <t>Class A Common Stock [Member]</t>
        </is>
      </c>
    </row>
    <row r="9">
      <c r="A9" s="3" t="inlineStr">
        <is>
          <t>Summary of Significant Accounting Policies (Details) [Line Items]</t>
        </is>
      </c>
    </row>
    <row r="10">
      <c r="A10" s="4" t="inlineStr">
        <is>
          <t>Common stock, subject to possible redemption</t>
        </is>
      </c>
      <c r="B10" s="7" t="n">
        <v>29088452</v>
      </c>
      <c r="C10" s="7"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Initial Public Offering (Details) - USD ($) $ / shares in Units, $ in Millions</t>
        </is>
      </c>
      <c r="B1" s="2" t="inlineStr">
        <is>
          <t>Sep. 06, 2019</t>
        </is>
      </c>
      <c r="C1" s="2" t="inlineStr">
        <is>
          <t>Jul. 30, 2019</t>
        </is>
      </c>
      <c r="D1" s="2" t="inlineStr">
        <is>
          <t>Dec. 31, 2020</t>
        </is>
      </c>
    </row>
    <row r="2">
      <c r="A2" s="3" t="inlineStr">
        <is>
          <t>Initial Public Offering (Details) [Line Items]</t>
        </is>
      </c>
    </row>
    <row r="3">
      <c r="A3" s="4" t="inlineStr">
        <is>
          <t>Purchase additional Units</t>
        </is>
      </c>
      <c r="D3" s="6" t="n">
        <v>4500000</v>
      </c>
    </row>
    <row r="4">
      <c r="A4" s="4" t="inlineStr">
        <is>
          <t>Affiliated Entity [Member]</t>
        </is>
      </c>
    </row>
    <row r="5">
      <c r="A5" s="3" t="inlineStr">
        <is>
          <t>Initial Public Offering (Details) [Line Items]</t>
        </is>
      </c>
    </row>
    <row r="6">
      <c r="A6" s="4" t="inlineStr">
        <is>
          <t>Initial public offering of units</t>
        </is>
      </c>
      <c r="C6" s="6" t="n">
        <v>200000</v>
      </c>
    </row>
    <row r="7">
      <c r="A7" s="4" t="inlineStr">
        <is>
          <t>Purchase price (in Dollars)</t>
        </is>
      </c>
      <c r="C7" s="7" t="n">
        <v>2</v>
      </c>
    </row>
    <row r="8">
      <c r="A8" s="4" t="inlineStr">
        <is>
          <t>Initial public offering [Member]</t>
        </is>
      </c>
    </row>
    <row r="9">
      <c r="A9" s="3" t="inlineStr">
        <is>
          <t>Initial Public Offering (Details) [Line Items]</t>
        </is>
      </c>
    </row>
    <row r="10">
      <c r="A10" s="4" t="inlineStr">
        <is>
          <t>Initial public offering of units</t>
        </is>
      </c>
      <c r="C10" s="6" t="n">
        <v>30000000</v>
      </c>
    </row>
    <row r="11">
      <c r="A11" s="4" t="inlineStr">
        <is>
          <t>Sale price per unit (in Dollars per share)</t>
        </is>
      </c>
      <c r="C11" s="7" t="n">
        <v>10</v>
      </c>
    </row>
    <row r="12">
      <c r="A12" s="4" t="inlineStr">
        <is>
          <t>Public warrant, description</t>
        </is>
      </c>
      <c r="C12" s="4" t="inlineStr">
        <is>
          <t>Each Unit consists of one share of Class&amp;#160;A common stock and one-third of one redeemable warrant (each, a &amp;#8220;Public Warrant&amp;#8221; and together with the Private Placement Warrants, the &amp;#8220;Warrants&amp;#8221;). Each Public Warrant entitles the holder to purchase one share of Class&amp;#160;A common stock at a price  of $11.50 per share, subject to adjustment</t>
        </is>
      </c>
    </row>
    <row r="13">
      <c r="A13" s="4" t="inlineStr">
        <is>
          <t>Exercise price (in Dollars per share)</t>
        </is>
      </c>
      <c r="C13" s="9" t="n">
        <v>11.5</v>
      </c>
    </row>
    <row r="14">
      <c r="A14" s="4" t="inlineStr">
        <is>
          <t>Over-Allotment Units [Member]</t>
        </is>
      </c>
    </row>
    <row r="15">
      <c r="A15" s="3" t="inlineStr">
        <is>
          <t>Initial Public Offering (Details) [Line Items]</t>
        </is>
      </c>
    </row>
    <row r="16">
      <c r="A16" s="4" t="inlineStr">
        <is>
          <t>Initial public offering of units</t>
        </is>
      </c>
      <c r="C16" s="6" t="n">
        <v>4500000</v>
      </c>
    </row>
    <row r="17">
      <c r="A17" s="4" t="inlineStr">
        <is>
          <t>Gross proceeds (in Dollars)</t>
        </is>
      </c>
      <c r="B17" s="5" t="n">
        <v>14.1</v>
      </c>
      <c r="D17" s="5" t="n">
        <v>14.1</v>
      </c>
    </row>
    <row r="18">
      <c r="A18" s="4" t="inlineStr">
        <is>
          <t>Class A common stock [Member]</t>
        </is>
      </c>
    </row>
    <row r="19">
      <c r="A19" s="3" t="inlineStr">
        <is>
          <t>Initial Public Offering (Details) [Line Items]</t>
        </is>
      </c>
    </row>
    <row r="20">
      <c r="A20" s="4" t="inlineStr">
        <is>
          <t>Initial public offering of units</t>
        </is>
      </c>
      <c r="C20" s="6" t="n">
        <v>3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s>
  <sheetData>
    <row r="1">
      <c r="A1" s="1" t="inlineStr">
        <is>
          <t>Related Party Transactions (Details) - USD ($)</t>
        </is>
      </c>
      <c r="B1" s="2" t="inlineStr">
        <is>
          <t>May 16, 2019</t>
        </is>
      </c>
      <c r="C1" s="2" t="inlineStr">
        <is>
          <t>Dec. 31, 2019</t>
        </is>
      </c>
      <c r="D1" s="2" t="inlineStr">
        <is>
          <t>Dec. 31, 2020</t>
        </is>
      </c>
    </row>
    <row r="2">
      <c r="A2" s="3" t="inlineStr">
        <is>
          <t>Related Party Transactions (Details) [Line Items]</t>
        </is>
      </c>
    </row>
    <row r="3">
      <c r="A3" s="4" t="inlineStr">
        <is>
          <t>Warrants exercise price per share (in Dollars per share)</t>
        </is>
      </c>
      <c r="D3" s="9" t="n">
        <v>1.5</v>
      </c>
    </row>
    <row r="4">
      <c r="A4" s="4" t="inlineStr">
        <is>
          <t>Loan from sponsor</t>
        </is>
      </c>
      <c r="B4" s="7" t="n">
        <v>300000</v>
      </c>
    </row>
    <row r="5">
      <c r="A5" s="4" t="inlineStr">
        <is>
          <t>Due to stockholders</t>
        </is>
      </c>
      <c r="B5" s="7" t="n">
        <v>251000</v>
      </c>
    </row>
    <row r="6">
      <c r="A6" s="4" t="inlineStr">
        <is>
          <t>Working capital loans</t>
        </is>
      </c>
      <c r="D6" s="7" t="n">
        <v>1500000</v>
      </c>
    </row>
    <row r="7">
      <c r="A7" s="4" t="inlineStr">
        <is>
          <t>Administrative services</t>
        </is>
      </c>
      <c r="D7" s="6" t="n">
        <v>10000</v>
      </c>
    </row>
    <row r="8">
      <c r="A8" s="4" t="inlineStr">
        <is>
          <t>Aggregate amount</t>
        </is>
      </c>
      <c r="C8" s="7" t="n">
        <v>50000</v>
      </c>
      <c r="D8" s="6" t="n">
        <v>120000</v>
      </c>
    </row>
    <row r="9">
      <c r="A9" s="4" t="inlineStr">
        <is>
          <t>Accrued expenses</t>
        </is>
      </c>
      <c r="D9" s="6" t="n">
        <v>76000</v>
      </c>
    </row>
    <row r="10">
      <c r="A10" s="4" t="inlineStr">
        <is>
          <t>Sponsor [Member]</t>
        </is>
      </c>
    </row>
    <row r="11">
      <c r="A11" s="3" t="inlineStr">
        <is>
          <t>Related Party Transactions (Details) [Line Items]</t>
        </is>
      </c>
    </row>
    <row r="12">
      <c r="A12" s="4" t="inlineStr">
        <is>
          <t>Loan balance to related party</t>
        </is>
      </c>
      <c r="D12" s="7" t="n">
        <v>1300000</v>
      </c>
    </row>
    <row r="13">
      <c r="A13" s="4" t="inlineStr">
        <is>
          <t>Private Placement [Member]</t>
        </is>
      </c>
    </row>
    <row r="14">
      <c r="A14" s="3" t="inlineStr">
        <is>
          <t>Related Party Transactions (Details) [Line Items]</t>
        </is>
      </c>
    </row>
    <row r="15">
      <c r="A15" s="4" t="inlineStr">
        <is>
          <t>Private placement warrants, description</t>
        </is>
      </c>
      <c r="D15" s="4" t="inlineStr">
        <is>
          <t>the Sponsor purchased an aggregate of 5,333,333 Private Placement Warrants at a price of $1.50 per Private Placement Warrant, generating gross proceeds of approximately $8.0&amp;#160;million. Simultaneously with the closing of the sale of the Over-allotment Units, the Sponsor purchased an additional 188,235 Private Placement Warrants at a price of $1.50 per Private Placement Warrant, generating gross proceeds of approximately $282,000.</t>
        </is>
      </c>
    </row>
    <row r="16">
      <c r="A16" s="4" t="inlineStr">
        <is>
          <t>Warrants exercise price per share (in Dollars per share)</t>
        </is>
      </c>
      <c r="D16" s="9" t="n">
        <v>11.5</v>
      </c>
    </row>
    <row r="17">
      <c r="A17" s="4" t="inlineStr">
        <is>
          <t>Founder Shares [Member]</t>
        </is>
      </c>
    </row>
    <row r="18">
      <c r="A18" s="3" t="inlineStr">
        <is>
          <t>Related Party Transactions (Details) [Line Items]</t>
        </is>
      </c>
    </row>
    <row r="19">
      <c r="A19" s="4" t="inlineStr">
        <is>
          <t>Related party transaction, description</t>
        </is>
      </c>
      <c r="B19" s="4" t="inlineStr">
        <is>
          <t>The Initial Stockholders agreed, subject to limited exceptions, not to transfer, assign or sell any of the Founder Shares until one year after the date of the consummation of the Business Combination or earlier if, subsequent to the Business Combination, (i)&amp;#160;the last sale price of the Company&amp;#8217;s Class&amp;#160;A common stock equals or exceeds $12.00 per share (as adjusted for stock splits, stock dividends, reorganizations, recapitalizations and the like) for any 20 trading days within any 30-trading day period commencing at least 150 days after the Business Combination or (ii)&amp;#160;the Company consummates a subsequent liquidation, merger, stock exchange or other similar transaction which results in all of the Company&amp;#8217;s stockholders having the right to exchange their shares of common stock for cash, securities or other property.</t>
        </is>
      </c>
    </row>
    <row r="20">
      <c r="A20" s="4" t="inlineStr">
        <is>
          <t>Founder Shares [Member] | Over-Allotment Option [Member]</t>
        </is>
      </c>
    </row>
    <row r="21">
      <c r="A21" s="3" t="inlineStr">
        <is>
          <t>Related Party Transactions (Details) [Line Items]</t>
        </is>
      </c>
    </row>
    <row r="22">
      <c r="A22" s="4" t="inlineStr">
        <is>
          <t>Over allotment option, description</t>
        </is>
      </c>
      <c r="B22" s="4" t="inlineStr">
        <is>
          <t>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amp;#8217;s issued and outstanding shares after the Public Offering. On September&amp;#160;6, 2019, the underwriters purchased the Over-allotment Units, and the remaining over-allotment option subsequently expired. As a result, an aggregate of 772,059 Founder Shares were forfeited accordingly.</t>
        </is>
      </c>
    </row>
    <row r="23">
      <c r="A23" s="4" t="inlineStr">
        <is>
          <t>Class B common stock [Member] | Founder Shares [Member]</t>
        </is>
      </c>
    </row>
    <row r="24">
      <c r="A24" s="3" t="inlineStr">
        <is>
          <t>Related Party Transactions (Details) [Line Items]</t>
        </is>
      </c>
    </row>
    <row r="25">
      <c r="A25" s="4" t="inlineStr">
        <is>
          <t>Shares issued for services (in Shares)</t>
        </is>
      </c>
      <c r="B25" s="6" t="n">
        <v>8625000</v>
      </c>
    </row>
    <row r="26">
      <c r="A26" s="4" t="inlineStr">
        <is>
          <t>Shares issued, price per share (in Dollars per share)</t>
        </is>
      </c>
      <c r="B26" s="8" t="n">
        <v>0.0001</v>
      </c>
    </row>
    <row r="27">
      <c r="A27" s="4" t="inlineStr">
        <is>
          <t>Shares issued for services, value</t>
        </is>
      </c>
      <c r="B27" s="7"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8 Months Ended</t>
        </is>
      </c>
      <c r="C1" s="2" t="inlineStr">
        <is>
          <t>12 Months Ended</t>
        </is>
      </c>
    </row>
    <row r="2">
      <c r="B2" s="2" t="inlineStr">
        <is>
          <t>Dec. 31, 2019</t>
        </is>
      </c>
      <c r="C2" s="2" t="inlineStr">
        <is>
          <t>Dec. 31, 2020</t>
        </is>
      </c>
    </row>
    <row r="3">
      <c r="A3" s="3" t="inlineStr">
        <is>
          <t>Commitments and Contingencies (Details) [Line Items]</t>
        </is>
      </c>
    </row>
    <row r="4">
      <c r="A4" s="4" t="inlineStr">
        <is>
          <t>Deferred underwriting commissions</t>
        </is>
      </c>
      <c r="B4" s="7" t="n">
        <v>10924117</v>
      </c>
    </row>
    <row r="5">
      <c r="A5" s="4" t="inlineStr">
        <is>
          <t>Underwriting Agreement [Member]</t>
        </is>
      </c>
    </row>
    <row r="6">
      <c r="A6" s="3" t="inlineStr">
        <is>
          <t>Commitments and Contingencies (Details) [Line Items]</t>
        </is>
      </c>
    </row>
    <row r="7">
      <c r="A7" s="4" t="inlineStr">
        <is>
          <t>Underwriting discount description</t>
        </is>
      </c>
      <c r="C7" s="4" t="inlineStr">
        <is>
          <t>the underwriters were entitled to an underwriting discount of $0.20 per unit, or $5.96 million in the aggregate, paid upon closing of the Public Offering. An additional fee of approximately $282,000 in the aggregate was due in connection with the closing of the sale of the Over-allotment Units.</t>
        </is>
      </c>
    </row>
    <row r="8">
      <c r="A8" s="4" t="inlineStr">
        <is>
          <t>Price per unit</t>
        </is>
      </c>
      <c r="C8" s="9" t="n">
        <v>0.35</v>
      </c>
    </row>
    <row r="9">
      <c r="A9" s="4" t="inlineStr">
        <is>
          <t>Deferred underwriting commissions</t>
        </is>
      </c>
      <c r="B9" s="7" t="n">
        <v>10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s>
  <sheetData>
    <row r="1">
      <c r="A1" s="1" t="inlineStr">
        <is>
          <t>Stockholders' Equity (Details) - $ / shares</t>
        </is>
      </c>
      <c r="B1" s="2" t="inlineStr">
        <is>
          <t>Sep. 06, 2019</t>
        </is>
      </c>
      <c r="C1" s="2" t="inlineStr">
        <is>
          <t>May 31, 2019</t>
        </is>
      </c>
      <c r="D1" s="2" t="inlineStr">
        <is>
          <t>Dec. 31, 2020</t>
        </is>
      </c>
      <c r="E1" s="2" t="inlineStr">
        <is>
          <t>Dec. 31, 2019</t>
        </is>
      </c>
    </row>
    <row r="2">
      <c r="A2" s="3" t="inlineStr">
        <is>
          <t>Stockholders' Equity (Details) [Line Items]</t>
        </is>
      </c>
    </row>
    <row r="3">
      <c r="A3" s="4" t="inlineStr">
        <is>
          <t>Common stock, voting rights</t>
        </is>
      </c>
      <c r="D3" s="4" t="inlineStr">
        <is>
          <t>These provisions of the Certificate of Incorporation may only be amended if approved by a majority of at least 90% of the Company&amp;#8217;s common stock.</t>
        </is>
      </c>
    </row>
    <row r="4">
      <c r="A4" s="4" t="inlineStr">
        <is>
          <t>Preferred stock, shares authorized</t>
        </is>
      </c>
      <c r="D4" s="6" t="n">
        <v>1000000</v>
      </c>
      <c r="E4" s="6" t="n">
        <v>1000000</v>
      </c>
    </row>
    <row r="5">
      <c r="A5" s="4" t="inlineStr">
        <is>
          <t>Preferred stock, par value (in Dollars per share)</t>
        </is>
      </c>
      <c r="D5" s="8" t="n">
        <v>0.0001</v>
      </c>
      <c r="E5" s="8" t="n">
        <v>0.0001</v>
      </c>
    </row>
    <row r="6">
      <c r="A6" s="4" t="inlineStr">
        <is>
          <t>Business combination an issue price description</t>
        </is>
      </c>
      <c r="D6" s="4" t="inlineStr">
        <is>
          <t>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the exercise price of the warrants will be adjusted (to the nearest cent) to be equal to 115% of the Newly Issued Price.</t>
        </is>
      </c>
    </row>
    <row r="7">
      <c r="A7" s="4" t="inlineStr">
        <is>
          <t>Newly issued share price percentage</t>
        </is>
      </c>
      <c r="D7" s="4" t="inlineStr">
        <is>
          <t>115.00%</t>
        </is>
      </c>
    </row>
    <row r="8">
      <c r="A8" s="4" t="inlineStr">
        <is>
          <t>Warrant [Member]</t>
        </is>
      </c>
    </row>
    <row r="9">
      <c r="A9" s="3" t="inlineStr">
        <is>
          <t>Stockholders' Equity (Details) [Line Items]</t>
        </is>
      </c>
    </row>
    <row r="10">
      <c r="A10" s="4" t="inlineStr">
        <is>
          <t>Public warrants for redemption description</t>
        </is>
      </c>
      <c r="D10" s="4" t="inlineStr">
        <is>
          <t xml:space="preserve">The Company may call the Public Warrants for redemption: &amp;#9679; in whole and not in part; &amp;#9679; at a price of $0.01 per warrant; &amp;#9679; upon a minimum of 30 days&amp;#8217; prior written notice of redemption; and &amp;#9679; if, and only if, the last sales price of the Class A common stock equals or exceeds $18.00 per share on each of 20 trading days within the 30-trading day period ending on the third trading day prior to the date on which the Company sends the notice of redemption to the warrant holders.	</t>
        </is>
      </c>
    </row>
    <row r="11">
      <c r="A11" s="4" t="inlineStr">
        <is>
          <t>Redemption of outstanding warrants for shares of class A common stock description</t>
        </is>
      </c>
      <c r="D11" s="4" t="inlineStr">
        <is>
          <t xml:space="preserve">the Company may redeem the outstanding warrants for shares of Class A common stock (including both Public Warrants and Private Placement Warrants): &amp;#9679; in whole and not in part; &amp;#9679; at a price equal to a number of shares of Class A common stock to be determined by reference to the agreed table set forth in the warrant agreement based on the redemption date and the &amp;#8220;fair market value&amp;#8221; of the Class A common stock; &amp;#9679; upon a minimum of 30 days&amp;#8217; prior written notice of redemption; and &amp;#9679; if, and only if, the last sale price of the Class A common stock equals or exceeds $10.00 per share (as adjusted) on the trading day prior to the date on which the Company sends the notice of redemption to the warrant holders.	</t>
        </is>
      </c>
    </row>
    <row r="12">
      <c r="A12" s="4" t="inlineStr">
        <is>
          <t>Class A common stock [Member]</t>
        </is>
      </c>
    </row>
    <row r="13">
      <c r="A13" s="3" t="inlineStr">
        <is>
          <t>Stockholders' Equity (Details) [Line Items]</t>
        </is>
      </c>
    </row>
    <row r="14">
      <c r="A14" s="4" t="inlineStr">
        <is>
          <t>Common stock, shares authorized</t>
        </is>
      </c>
      <c r="D14" s="6" t="n">
        <v>200000000</v>
      </c>
      <c r="E14" s="6" t="n">
        <v>200000000</v>
      </c>
    </row>
    <row r="15">
      <c r="A15" s="4" t="inlineStr">
        <is>
          <t>Common stock, par value (in Dollars per share)</t>
        </is>
      </c>
      <c r="D15" s="8" t="n">
        <v>0.0001</v>
      </c>
      <c r="E15" s="8" t="n">
        <v>0.0001</v>
      </c>
    </row>
    <row r="16">
      <c r="A16" s="4" t="inlineStr">
        <is>
          <t>Common stock, description</t>
        </is>
      </c>
      <c r="D16" s="4" t="inlineStr">
        <is>
          <t xml:space="preserve">As of December 31, 2020 and 2019, there were 31,411,763 shares of Class A common stock issued and outstanding, of which 29,548,906 and 30,047,981 shares of Class A common stock were classified outside of permanent equity, respectively.	</t>
        </is>
      </c>
    </row>
    <row r="17">
      <c r="A17" s="4" t="inlineStr">
        <is>
          <t>Common stock, shares issued</t>
        </is>
      </c>
      <c r="D17" s="6" t="n">
        <v>31411763</v>
      </c>
      <c r="E17" s="6" t="n">
        <v>2323311</v>
      </c>
    </row>
    <row r="18">
      <c r="A18" s="4" t="inlineStr">
        <is>
          <t>Common stock, shares outstanding</t>
        </is>
      </c>
      <c r="D18" s="6" t="n">
        <v>31411763</v>
      </c>
      <c r="E18" s="6" t="n">
        <v>2323311</v>
      </c>
    </row>
    <row r="19">
      <c r="A19" s="4" t="inlineStr">
        <is>
          <t>Class A common stock [Member] | Parent [Member]</t>
        </is>
      </c>
    </row>
    <row r="20">
      <c r="A20" s="3" t="inlineStr">
        <is>
          <t>Stockholders' Equity (Details) [Line Items]</t>
        </is>
      </c>
    </row>
    <row r="21">
      <c r="A21" s="4" t="inlineStr">
        <is>
          <t>Common stock, shares issued</t>
        </is>
      </c>
      <c r="D21" s="6" t="n">
        <v>31411763</v>
      </c>
      <c r="E21" s="6" t="n">
        <v>0</v>
      </c>
    </row>
    <row r="22">
      <c r="A22" s="4" t="inlineStr">
        <is>
          <t>Class B Common Stock [Member]</t>
        </is>
      </c>
    </row>
    <row r="23">
      <c r="A23" s="3" t="inlineStr">
        <is>
          <t>Stockholders' Equity (Details) [Line Items]</t>
        </is>
      </c>
    </row>
    <row r="24">
      <c r="A24" s="4" t="inlineStr">
        <is>
          <t>Common stock, shares authorized</t>
        </is>
      </c>
      <c r="D24" s="6" t="n">
        <v>20000000</v>
      </c>
      <c r="E24" s="6" t="n">
        <v>20000000</v>
      </c>
    </row>
    <row r="25">
      <c r="A25" s="4" t="inlineStr">
        <is>
          <t>Common stock, par value (in Dollars per share)</t>
        </is>
      </c>
      <c r="D25" s="8" t="n">
        <v>0.0001</v>
      </c>
      <c r="E25" s="8" t="n">
        <v>0.0001</v>
      </c>
    </row>
    <row r="26">
      <c r="A26" s="4" t="inlineStr">
        <is>
          <t>Common stock, shares issued</t>
        </is>
      </c>
      <c r="C26" s="6" t="n">
        <v>8625000</v>
      </c>
      <c r="D26" s="6" t="n">
        <v>7852941</v>
      </c>
      <c r="E26" s="6" t="n">
        <v>7852941</v>
      </c>
    </row>
    <row r="27">
      <c r="A27" s="4" t="inlineStr">
        <is>
          <t>Common stock subject to forfeiture</t>
        </is>
      </c>
      <c r="B27" s="6" t="n">
        <v>772059</v>
      </c>
      <c r="C27" s="6" t="n">
        <v>1125000</v>
      </c>
    </row>
    <row r="28">
      <c r="A28" s="4" t="inlineStr">
        <is>
          <t>Common stock, shares outstanding</t>
        </is>
      </c>
      <c r="D28" s="6" t="n">
        <v>7852941</v>
      </c>
      <c r="E28" s="6" t="n">
        <v>7852941</v>
      </c>
    </row>
    <row r="29">
      <c r="A29" s="4" t="inlineStr">
        <is>
          <t>Converted basis percentage</t>
        </is>
      </c>
      <c r="D29"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 - USD ($)</t>
        </is>
      </c>
      <c r="B1" s="2" t="inlineStr">
        <is>
          <t>Dec. 31, 2020</t>
        </is>
      </c>
      <c r="C1" s="2" t="inlineStr">
        <is>
          <t>Dec. 31, 2019</t>
        </is>
      </c>
    </row>
    <row r="2">
      <c r="A2" s="4" t="inlineStr">
        <is>
          <t>Quoted Prices in Active Markets (Level 1) [Member]</t>
        </is>
      </c>
    </row>
    <row r="3">
      <c r="A3" s="3" t="inlineStr">
        <is>
          <t>Liabilities</t>
        </is>
      </c>
    </row>
    <row r="4">
      <c r="A4" s="4" t="inlineStr">
        <is>
          <t>Warrants and rights outstanding</t>
        </is>
      </c>
      <c r="B4" s="7" t="n">
        <v>161456462</v>
      </c>
      <c r="C4" s="7" t="n">
        <v>6282349</v>
      </c>
    </row>
    <row r="5">
      <c r="A5" s="4" t="inlineStr">
        <is>
          <t>Quoted Prices in Active Markets (Level 1) [Member] | Public Warrants [Member]</t>
        </is>
      </c>
    </row>
    <row r="6">
      <c r="A6" s="3" t="inlineStr">
        <is>
          <t>Liabilities</t>
        </is>
      </c>
    </row>
    <row r="7">
      <c r="A7" s="4" t="inlineStr">
        <is>
          <t>Warrants and rights outstanding</t>
        </is>
      </c>
      <c r="B7" s="6" t="n">
        <v>161456462</v>
      </c>
      <c r="C7" s="6" t="n">
        <v>6282349</v>
      </c>
    </row>
    <row r="8">
      <c r="A8" s="4" t="inlineStr">
        <is>
          <t>Quoted Prices in Active Markets (Level 1) [Member] | Private Placement Warrants [Member]</t>
        </is>
      </c>
    </row>
    <row r="9">
      <c r="A9" s="3" t="inlineStr">
        <is>
          <t>Liabilities</t>
        </is>
      </c>
    </row>
    <row r="10">
      <c r="A10" s="4" t="inlineStr">
        <is>
          <t>Warrants and rights outstanding</t>
        </is>
      </c>
      <c r="B10" s="6" t="n">
        <v>0</v>
      </c>
      <c r="C10" s="6" t="n">
        <v>0</v>
      </c>
    </row>
    <row r="11">
      <c r="A11" s="4" t="inlineStr">
        <is>
          <t>Quoted Prices in Active Markets (Level 1) [Member] | Money Market Funds [Member]</t>
        </is>
      </c>
    </row>
    <row r="12">
      <c r="A12" s="3" t="inlineStr">
        <is>
          <t>Assets</t>
        </is>
      </c>
    </row>
    <row r="13">
      <c r="A13" s="4" t="inlineStr">
        <is>
          <t>Investments held in Trust Account Money Market Funds</t>
        </is>
      </c>
      <c r="B13" s="6" t="n">
        <v>316991065</v>
      </c>
      <c r="C13" s="6" t="n">
        <v>316398889</v>
      </c>
    </row>
    <row r="14">
      <c r="A14" s="4" t="inlineStr">
        <is>
          <t>Significant Other Observable Inputs (Level 2) [Member]</t>
        </is>
      </c>
    </row>
    <row r="15">
      <c r="A15" s="3" t="inlineStr">
        <is>
          <t>Liabilities</t>
        </is>
      </c>
    </row>
    <row r="16">
      <c r="A16" s="4" t="inlineStr">
        <is>
          <t>Warrants and rights outstanding</t>
        </is>
      </c>
      <c r="B16" s="6" t="n">
        <v>0</v>
      </c>
      <c r="C16" s="6" t="n">
        <v>0</v>
      </c>
    </row>
    <row r="17">
      <c r="A17" s="4" t="inlineStr">
        <is>
          <t>Significant Other Observable Inputs (Level 2) [Member] | Public Warrants [Member]</t>
        </is>
      </c>
    </row>
    <row r="18">
      <c r="A18" s="3" t="inlineStr">
        <is>
          <t>Liabilities</t>
        </is>
      </c>
    </row>
    <row r="19">
      <c r="A19" s="4" t="inlineStr">
        <is>
          <t>Warrants and rights outstanding</t>
        </is>
      </c>
      <c r="B19" s="6" t="n">
        <v>0</v>
      </c>
      <c r="C19" s="6" t="n">
        <v>0</v>
      </c>
    </row>
    <row r="20">
      <c r="A20" s="4" t="inlineStr">
        <is>
          <t>Significant Other Observable Inputs (Level 2) [Member] | Private Placement Warrants [Member]</t>
        </is>
      </c>
    </row>
    <row r="21">
      <c r="A21" s="3" t="inlineStr">
        <is>
          <t>Liabilities</t>
        </is>
      </c>
    </row>
    <row r="22">
      <c r="A22" s="4" t="inlineStr">
        <is>
          <t>Warrants and rights outstanding</t>
        </is>
      </c>
      <c r="B22" s="6" t="n">
        <v>0</v>
      </c>
      <c r="C22" s="6" t="n">
        <v>0</v>
      </c>
    </row>
    <row r="23">
      <c r="A23" s="4" t="inlineStr">
        <is>
          <t>Significant Other Observable Inputs (Level 2) [Member] | Money Market Funds [Member]</t>
        </is>
      </c>
    </row>
    <row r="24">
      <c r="A24" s="3" t="inlineStr">
        <is>
          <t>Assets</t>
        </is>
      </c>
    </row>
    <row r="25">
      <c r="A25" s="4" t="inlineStr">
        <is>
          <t>Investments held in Trust Account Money Market Funds</t>
        </is>
      </c>
      <c r="B25" s="4" t="inlineStr">
        <is>
          <t xml:space="preserve"> </t>
        </is>
      </c>
      <c r="C25" s="4" t="inlineStr">
        <is>
          <t xml:space="preserve"> </t>
        </is>
      </c>
    </row>
    <row r="26">
      <c r="A26" s="4" t="inlineStr">
        <is>
          <t>Significant Other Unobservable Inputs (Level 3) [Member]</t>
        </is>
      </c>
    </row>
    <row r="27">
      <c r="A27" s="3" t="inlineStr">
        <is>
          <t>Liabilities</t>
        </is>
      </c>
    </row>
    <row r="28">
      <c r="A28" s="4" t="inlineStr">
        <is>
          <t>Warrants and rights outstanding</t>
        </is>
      </c>
      <c r="B28" s="6" t="n">
        <v>158469002</v>
      </c>
      <c r="C28" s="6" t="n">
        <v>3312941</v>
      </c>
    </row>
    <row r="29">
      <c r="A29" s="4" t="inlineStr">
        <is>
          <t>Significant Other Unobservable Inputs (Level 3) [Member] | Public Warrants [Member]</t>
        </is>
      </c>
    </row>
    <row r="30">
      <c r="A30" s="3" t="inlineStr">
        <is>
          <t>Liabilities</t>
        </is>
      </c>
    </row>
    <row r="31">
      <c r="A31" s="4" t="inlineStr">
        <is>
          <t>Warrants and rights outstanding</t>
        </is>
      </c>
      <c r="B31" s="6" t="n">
        <v>0</v>
      </c>
      <c r="C31" s="6" t="n">
        <v>0</v>
      </c>
    </row>
    <row r="32">
      <c r="A32" s="4" t="inlineStr">
        <is>
          <t>Significant Other Unobservable Inputs (Level 3) [Member] | Private Placement Warrants [Member]</t>
        </is>
      </c>
    </row>
    <row r="33">
      <c r="A33" s="3" t="inlineStr">
        <is>
          <t>Liabilities</t>
        </is>
      </c>
    </row>
    <row r="34">
      <c r="A34" s="4" t="inlineStr">
        <is>
          <t>Warrants and rights outstanding</t>
        </is>
      </c>
      <c r="B34" s="6" t="n">
        <v>158469002</v>
      </c>
      <c r="C34" s="6" t="n">
        <v>3312941</v>
      </c>
    </row>
    <row r="35">
      <c r="A35" s="4" t="inlineStr">
        <is>
          <t>Significant Other Unobservable Inputs (Level 3) [Member] | Money Market Funds [Member]</t>
        </is>
      </c>
    </row>
    <row r="36">
      <c r="A36" s="3" t="inlineStr">
        <is>
          <t>Assets</t>
        </is>
      </c>
    </row>
    <row r="37">
      <c r="A37" s="4" t="inlineStr">
        <is>
          <t>Investments held in Trust Account Money Market Funds</t>
        </is>
      </c>
      <c r="B37" s="4" t="inlineStr">
        <is>
          <t xml:space="preserve"> </t>
        </is>
      </c>
      <c r="C3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8" t="n">
        <v>0.0001</v>
      </c>
      <c r="C7" s="8" t="n">
        <v>0.0001</v>
      </c>
    </row>
    <row r="8">
      <c r="A8" s="4" t="inlineStr">
        <is>
          <t>Common stock subject to possible redemption</t>
        </is>
      </c>
      <c r="B8" s="6" t="n">
        <v>0</v>
      </c>
      <c r="C8" s="6" t="n">
        <v>29088452</v>
      </c>
    </row>
    <row r="9">
      <c r="A9" s="4" t="inlineStr">
        <is>
          <t>Common stock subject to possible redemption of per share (in Dollars per share)</t>
        </is>
      </c>
      <c r="B9" s="7" t="n">
        <v>10</v>
      </c>
      <c r="C9" s="7" t="n">
        <v>10</v>
      </c>
    </row>
    <row r="10">
      <c r="A10" s="4" t="inlineStr">
        <is>
          <t>Common stock, par value (in Dollars per share)</t>
        </is>
      </c>
      <c r="B10" s="8" t="n">
        <v>0.0001</v>
      </c>
      <c r="C10" s="8" t="n">
        <v>0.0001</v>
      </c>
    </row>
    <row r="11">
      <c r="A11" s="4" t="inlineStr">
        <is>
          <t>Common stock, shares authorized</t>
        </is>
      </c>
      <c r="B11" s="6" t="n">
        <v>200000000</v>
      </c>
      <c r="C11" s="6" t="n">
        <v>200000000</v>
      </c>
    </row>
    <row r="12">
      <c r="A12" s="4" t="inlineStr">
        <is>
          <t>Common stock, shares issued</t>
        </is>
      </c>
      <c r="B12" s="6" t="n">
        <v>31411763</v>
      </c>
      <c r="C12" s="6" t="n">
        <v>2323311</v>
      </c>
    </row>
    <row r="13">
      <c r="A13" s="4" t="inlineStr">
        <is>
          <t>Common stock, shares outstanding</t>
        </is>
      </c>
      <c r="B13" s="6" t="n">
        <v>31411763</v>
      </c>
      <c r="C13" s="6" t="n">
        <v>2323311</v>
      </c>
    </row>
    <row r="14">
      <c r="A14" s="4" t="inlineStr">
        <is>
          <t>Class B common stock</t>
        </is>
      </c>
    </row>
    <row r="15">
      <c r="A15" s="4" t="inlineStr">
        <is>
          <t>Common stock, par value (in Dollars per share)</t>
        </is>
      </c>
      <c r="B15" s="8" t="n">
        <v>0.0001</v>
      </c>
      <c r="C15" s="8" t="n">
        <v>0.0001</v>
      </c>
    </row>
    <row r="16">
      <c r="A16" s="4" t="inlineStr">
        <is>
          <t>Common stock, shares authorized</t>
        </is>
      </c>
      <c r="B16" s="6" t="n">
        <v>20000000</v>
      </c>
      <c r="C16" s="6" t="n">
        <v>20000000</v>
      </c>
    </row>
    <row r="17">
      <c r="A17" s="4" t="inlineStr">
        <is>
          <t>Common stock, shares issued</t>
        </is>
      </c>
      <c r="B17" s="6" t="n">
        <v>7852941</v>
      </c>
      <c r="C17" s="6" t="n">
        <v>7852941</v>
      </c>
    </row>
    <row r="18">
      <c r="A18" s="4" t="inlineStr">
        <is>
          <t>Common stock, shares outstanding</t>
        </is>
      </c>
      <c r="B18" s="6" t="n">
        <v>7852941</v>
      </c>
      <c r="C18" s="6" t="n">
        <v>7852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Fair Value Measurements - Summary of fair value measurement inputs and valuation techniques (Detail)</t>
        </is>
      </c>
      <c r="B1" s="2" t="inlineStr">
        <is>
          <t>Dec. 31, 2020yr</t>
        </is>
      </c>
      <c r="C1" s="2" t="inlineStr">
        <is>
          <t>Sep. 30, 2020yr</t>
        </is>
      </c>
      <c r="D1" s="2" t="inlineStr">
        <is>
          <t>Jun. 30, 2020yr</t>
        </is>
      </c>
      <c r="E1" s="2" t="inlineStr">
        <is>
          <t>Mar. 30, 2020yr</t>
        </is>
      </c>
      <c r="F1" s="2" t="inlineStr">
        <is>
          <t>Dec. 31, 2019yr</t>
        </is>
      </c>
      <c r="G1" s="2" t="inlineStr">
        <is>
          <t>Sep. 30, 2019yr</t>
        </is>
      </c>
      <c r="H1" s="2" t="inlineStr">
        <is>
          <t>Sep. 06, 2019yr</t>
        </is>
      </c>
    </row>
    <row r="2">
      <c r="A2" s="4" t="inlineStr">
        <is>
          <t>Public Warrants [Member] | Measurement Input, Share Price [Member]</t>
        </is>
      </c>
    </row>
    <row r="3">
      <c r="A3" s="3" t="inlineStr">
        <is>
          <t>Fair Value Measurement Inputs and Valuation Techniques [Line Items]</t>
        </is>
      </c>
    </row>
    <row r="4">
      <c r="A4" s="4" t="inlineStr">
        <is>
          <t>Warrants and rights outstanding</t>
        </is>
      </c>
      <c r="H4" s="10" t="n">
        <v>9.82</v>
      </c>
    </row>
    <row r="5">
      <c r="A5" s="4" t="inlineStr">
        <is>
          <t>Public Warrants [Member] | Measurement Input, Exercise Price [Member]</t>
        </is>
      </c>
    </row>
    <row r="6">
      <c r="A6" s="3" t="inlineStr">
        <is>
          <t>Fair Value Measurement Inputs and Valuation Techniques [Line Items]</t>
        </is>
      </c>
    </row>
    <row r="7">
      <c r="A7" s="4" t="inlineStr">
        <is>
          <t>Warrants and rights outstanding</t>
        </is>
      </c>
      <c r="H7" s="10" t="n">
        <v>11.5</v>
      </c>
    </row>
    <row r="8">
      <c r="A8" s="4" t="inlineStr">
        <is>
          <t>Public Warrants [Member] | Measurement Input, Expected Term [Member]</t>
        </is>
      </c>
    </row>
    <row r="9">
      <c r="A9" s="3" t="inlineStr">
        <is>
          <t>Fair Value Measurement Inputs and Valuation Techniques [Line Items]</t>
        </is>
      </c>
    </row>
    <row r="10">
      <c r="A10" s="4" t="inlineStr">
        <is>
          <t>Warrants and rights outstanding</t>
        </is>
      </c>
      <c r="H10" s="10" t="n">
        <v>5.38</v>
      </c>
    </row>
    <row r="11">
      <c r="A11" s="4" t="inlineStr">
        <is>
          <t>Public Warrants [Member] | Measurement Input, Price Volatility [Member]</t>
        </is>
      </c>
    </row>
    <row r="12">
      <c r="A12" s="3" t="inlineStr">
        <is>
          <t>Fair Value Measurement Inputs and Valuation Techniques [Line Items]</t>
        </is>
      </c>
    </row>
    <row r="13">
      <c r="A13" s="4" t="inlineStr">
        <is>
          <t>Warrants and rights outstanding</t>
        </is>
      </c>
      <c r="H13" s="11" t="n">
        <v>0.08599999999999999</v>
      </c>
    </row>
    <row r="14">
      <c r="A14" s="4" t="inlineStr">
        <is>
          <t>Public Warrants [Member] | Measurement Input, Risk Free Interest Rate [Member]</t>
        </is>
      </c>
    </row>
    <row r="15">
      <c r="A15" s="3" t="inlineStr">
        <is>
          <t>Fair Value Measurement Inputs and Valuation Techniques [Line Items]</t>
        </is>
      </c>
    </row>
    <row r="16">
      <c r="A16" s="4" t="inlineStr">
        <is>
          <t>Warrants and rights outstanding</t>
        </is>
      </c>
      <c r="H16" s="11" t="n">
        <v>0.0185</v>
      </c>
    </row>
    <row r="17">
      <c r="A17" s="4" t="inlineStr">
        <is>
          <t>Public Warrants [Member] | Measurement Input, Expected Dividend Rate [Member]</t>
        </is>
      </c>
    </row>
    <row r="18">
      <c r="A18" s="3" t="inlineStr">
        <is>
          <t>Fair Value Measurement Inputs and Valuation Techniques [Line Items]</t>
        </is>
      </c>
    </row>
    <row r="19">
      <c r="A19" s="4" t="inlineStr">
        <is>
          <t>Warrants and rights outstanding</t>
        </is>
      </c>
      <c r="H19" s="6" t="n">
        <v>0</v>
      </c>
    </row>
    <row r="20">
      <c r="A20" s="4" t="inlineStr">
        <is>
          <t>Public Warrants [Member] | Measurement Input Probability Of Completing A Business Combination [Member]</t>
        </is>
      </c>
    </row>
    <row r="21">
      <c r="A21" s="3" t="inlineStr">
        <is>
          <t>Fair Value Measurement Inputs and Valuation Techniques [Line Items]</t>
        </is>
      </c>
    </row>
    <row r="22">
      <c r="A22" s="4" t="inlineStr">
        <is>
          <t>Warrants and rights outstanding</t>
        </is>
      </c>
      <c r="H22" s="10" t="n">
        <v>0.75</v>
      </c>
    </row>
    <row r="23">
      <c r="A23" s="4" t="inlineStr">
        <is>
          <t>Private Placement Warrants [Member] | Measurement Input, Share Price [Member]</t>
        </is>
      </c>
    </row>
    <row r="24">
      <c r="A24" s="3" t="inlineStr">
        <is>
          <t>Fair Value Measurement Inputs and Valuation Techniques [Line Items]</t>
        </is>
      </c>
    </row>
    <row r="25">
      <c r="A25" s="4" t="inlineStr">
        <is>
          <t>Warrants and rights outstanding</t>
        </is>
      </c>
      <c r="B25" s="10" t="n">
        <v>40.08</v>
      </c>
      <c r="C25" s="10" t="n">
        <v>15.6</v>
      </c>
      <c r="D25" s="10" t="n">
        <v>10.05</v>
      </c>
      <c r="E25" s="10" t="n">
        <v>9.65</v>
      </c>
      <c r="F25" s="10" t="n">
        <v>9.800000000000001</v>
      </c>
      <c r="G25" s="10" t="n">
        <v>9.710000000000001</v>
      </c>
      <c r="H25" s="10" t="n">
        <v>9.82</v>
      </c>
    </row>
    <row r="26">
      <c r="A26" s="4" t="inlineStr">
        <is>
          <t>Private Placement Warrants [Member] | Measurement Input, Exercise Price [Member]</t>
        </is>
      </c>
    </row>
    <row r="27">
      <c r="A27" s="3" t="inlineStr">
        <is>
          <t>Fair Value Measurement Inputs and Valuation Techniques [Line Items]</t>
        </is>
      </c>
    </row>
    <row r="28">
      <c r="A28" s="4" t="inlineStr">
        <is>
          <t>Warrants and rights outstanding</t>
        </is>
      </c>
      <c r="B28" s="10" t="n">
        <v>11.5</v>
      </c>
      <c r="C28" s="10" t="n">
        <v>11.5</v>
      </c>
      <c r="D28" s="10" t="n">
        <v>11.5</v>
      </c>
      <c r="E28" s="10" t="n">
        <v>11.5</v>
      </c>
      <c r="F28" s="10" t="n">
        <v>11.5</v>
      </c>
      <c r="G28" s="10" t="n">
        <v>11.5</v>
      </c>
      <c r="H28" s="10" t="n">
        <v>11.5</v>
      </c>
    </row>
    <row r="29">
      <c r="A29" s="4" t="inlineStr">
        <is>
          <t>Private Placement Warrants [Member] | Measurement Input, Expected Term [Member]</t>
        </is>
      </c>
    </row>
    <row r="30">
      <c r="A30" s="3" t="inlineStr">
        <is>
          <t>Fair Value Measurement Inputs and Valuation Techniques [Line Items]</t>
        </is>
      </c>
    </row>
    <row r="31">
      <c r="A31" s="4" t="inlineStr">
        <is>
          <t>Warrants and rights outstanding</t>
        </is>
      </c>
      <c r="B31" s="10" t="n">
        <v>4.47</v>
      </c>
      <c r="C31" s="10" t="n">
        <v>4.59</v>
      </c>
      <c r="D31" s="10" t="n">
        <v>4.46</v>
      </c>
      <c r="E31" s="10" t="n">
        <v>4.71</v>
      </c>
      <c r="F31" s="10" t="n">
        <v>4.96</v>
      </c>
      <c r="G31" s="10" t="n">
        <v>5.21</v>
      </c>
      <c r="H31" s="10" t="n">
        <v>5.38</v>
      </c>
    </row>
    <row r="32">
      <c r="A32" s="4" t="inlineStr">
        <is>
          <t>Private Placement Warrants [Member] | Measurement Input, Price Volatility [Member]</t>
        </is>
      </c>
    </row>
    <row r="33">
      <c r="A33" s="3" t="inlineStr">
        <is>
          <t>Fair Value Measurement Inputs and Valuation Techniques [Line Items]</t>
        </is>
      </c>
    </row>
    <row r="34">
      <c r="A34" s="4" t="inlineStr">
        <is>
          <t>Warrants and rights outstanding</t>
        </is>
      </c>
      <c r="B34" s="11" t="n">
        <v>0.743</v>
      </c>
      <c r="C34" s="11" t="n">
        <v>0.463</v>
      </c>
      <c r="D34" s="11" t="n">
        <v>0.151</v>
      </c>
      <c r="E34" s="11" t="n">
        <v>0.142</v>
      </c>
      <c r="F34" s="11" t="n">
        <v>0.105</v>
      </c>
      <c r="G34" s="11" t="n">
        <v>0.141</v>
      </c>
      <c r="H34" s="11" t="n">
        <v>0.08599999999999999</v>
      </c>
    </row>
    <row r="35">
      <c r="A35" s="4" t="inlineStr">
        <is>
          <t>Private Placement Warrants [Member] | Measurement Input, Risk Free Interest Rate [Member]</t>
        </is>
      </c>
    </row>
    <row r="36">
      <c r="A36" s="3" t="inlineStr">
        <is>
          <t>Fair Value Measurement Inputs and Valuation Techniques [Line Items]</t>
        </is>
      </c>
    </row>
    <row r="37">
      <c r="A37" s="4" t="inlineStr">
        <is>
          <t>Warrants and rights outstanding</t>
        </is>
      </c>
      <c r="B37" s="11" t="n">
        <v>0.0031</v>
      </c>
      <c r="C37" s="11" t="n">
        <v>0.0026</v>
      </c>
      <c r="D37" s="11" t="n">
        <v>0.0026</v>
      </c>
      <c r="E37" s="11" t="n">
        <v>0.0036</v>
      </c>
      <c r="F37" s="11" t="n">
        <v>0.0168</v>
      </c>
      <c r="G37" s="11" t="n">
        <v>0.0155</v>
      </c>
      <c r="H37" s="11" t="n">
        <v>0.0185</v>
      </c>
    </row>
    <row r="38">
      <c r="A38" s="4" t="inlineStr">
        <is>
          <t>Private Placement Warrants [Member] | Measurement Input, Expected Dividend Rate [Member]</t>
        </is>
      </c>
    </row>
    <row r="39">
      <c r="A39" s="3" t="inlineStr">
        <is>
          <t>Fair Value Measurement Inputs and Valuation Techniques [Line Items]</t>
        </is>
      </c>
    </row>
    <row r="40">
      <c r="A40" s="4" t="inlineStr">
        <is>
          <t>Warrants and rights outstanding</t>
        </is>
      </c>
      <c r="B40" s="6" t="n">
        <v>0</v>
      </c>
      <c r="C40" s="6" t="n">
        <v>0</v>
      </c>
      <c r="D40" s="6" t="n">
        <v>0</v>
      </c>
      <c r="E40" s="6" t="n">
        <v>0</v>
      </c>
      <c r="F40" s="6" t="n">
        <v>0</v>
      </c>
      <c r="G40" s="6" t="n">
        <v>0</v>
      </c>
      <c r="H40" s="6" t="n">
        <v>0</v>
      </c>
    </row>
    <row r="41">
      <c r="A41" s="4" t="inlineStr">
        <is>
          <t>Private Placement Warrants [Member] | Measurement Input Probability Of Completing A Business Combination [Member]</t>
        </is>
      </c>
    </row>
    <row r="42">
      <c r="A42" s="3" t="inlineStr">
        <is>
          <t>Fair Value Measurement Inputs and Valuation Techniques [Line Items]</t>
        </is>
      </c>
    </row>
    <row r="43">
      <c r="A43" s="4" t="inlineStr">
        <is>
          <t>Warrants and rights outstanding</t>
        </is>
      </c>
      <c r="B43" s="10" t="n">
        <v>0.9</v>
      </c>
      <c r="C43" s="10" t="n">
        <v>0.9</v>
      </c>
      <c r="D43" s="10" t="n">
        <v>0.75</v>
      </c>
      <c r="E43" s="10" t="n">
        <v>0.75</v>
      </c>
      <c r="F43" s="10" t="n">
        <v>0.75</v>
      </c>
      <c r="G43" s="10" t="n">
        <v>0.75</v>
      </c>
      <c r="H43" s="10" t="n">
        <v>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fair value of the warrant liabilities (Detail) - USD ($)</t>
        </is>
      </c>
      <c r="B1" s="2" t="inlineStr">
        <is>
          <t>8 Months Ended</t>
        </is>
      </c>
      <c r="D1" s="2" t="inlineStr">
        <is>
          <t>12 Months Ended</t>
        </is>
      </c>
    </row>
    <row r="2">
      <c r="B2" s="2" t="inlineStr">
        <is>
          <t>Dec. 31, 2019</t>
        </is>
      </c>
      <c r="C2" s="2" t="inlineStr">
        <is>
          <t>Dec. 31, 2019</t>
        </is>
      </c>
      <c r="D2" s="2" t="inlineStr">
        <is>
          <t>Dec. 31, 2020</t>
        </is>
      </c>
    </row>
    <row r="3">
      <c r="A3" s="3" t="inlineStr">
        <is>
          <t>Fair Value, Liabilities Measured on Recurring Basis, Unobservable Input Reconciliation [Line Items]</t>
        </is>
      </c>
    </row>
    <row r="4">
      <c r="A4" s="4" t="inlineStr">
        <is>
          <t>Change in fair value of Public Warrants and Private Placement Warrants</t>
        </is>
      </c>
      <c r="C4" s="7" t="n">
        <v>959526</v>
      </c>
      <c r="D4" s="7" t="n">
        <v>310330174</v>
      </c>
    </row>
    <row r="5">
      <c r="A5" s="4" t="inlineStr">
        <is>
          <t>Warrant liabilities (Level 3) [Member] | Warrant [Member]</t>
        </is>
      </c>
    </row>
    <row r="6">
      <c r="A6" s="3" t="inlineStr">
        <is>
          <t>Fair Value, Liabilities Measured on Recurring Basis, Unobservable Input Reconciliation [Line Items]</t>
        </is>
      </c>
    </row>
    <row r="7">
      <c r="A7" s="4" t="inlineStr">
        <is>
          <t>Beginning balance</t>
        </is>
      </c>
      <c r="B7" s="7" t="n">
        <v>0</v>
      </c>
      <c r="D7" s="6" t="n">
        <v>3312941</v>
      </c>
    </row>
    <row r="8">
      <c r="A8" s="4" t="inlineStr">
        <is>
          <t>Issuance of Public Warrants and Private Placement Warrants</t>
        </is>
      </c>
      <c r="B8" s="6" t="n">
        <v>8635764</v>
      </c>
    </row>
    <row r="9">
      <c r="A9" s="4" t="inlineStr">
        <is>
          <t>Change in fair value of Public Warrants and Private Placement Warrants</t>
        </is>
      </c>
      <c r="B9" s="6" t="n">
        <v>959526</v>
      </c>
      <c r="D9" s="6" t="n">
        <v>155156061</v>
      </c>
    </row>
    <row r="10">
      <c r="A10" s="4" t="inlineStr">
        <is>
          <t>Transfer of Public Warrants from Level 3 to Level 1 measurement</t>
        </is>
      </c>
      <c r="B10" s="6" t="n">
        <v>-6282349</v>
      </c>
    </row>
    <row r="11">
      <c r="A11" s="4" t="inlineStr">
        <is>
          <t>Ending balance</t>
        </is>
      </c>
      <c r="B11" s="7" t="n">
        <v>3312941</v>
      </c>
      <c r="C11" s="7" t="n">
        <v>3312941</v>
      </c>
      <c r="D11" s="7" t="n">
        <v>158469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t>
        </is>
      </c>
      <c r="B1" s="2" t="inlineStr">
        <is>
          <t>12 Months Ended</t>
        </is>
      </c>
    </row>
    <row r="2">
      <c r="B2" s="2" t="inlineStr">
        <is>
          <t>Dec. 31, 2020</t>
        </is>
      </c>
    </row>
    <row r="3">
      <c r="A3" s="4" t="inlineStr">
        <is>
          <t>Expected life of warrants is assumed to be equivalent to a probability weighted average life of warrants</t>
        </is>
      </c>
      <c r="B3" s="4" t="inlineStr">
        <is>
          <t>2 years</t>
        </is>
      </c>
    </row>
    <row r="4">
      <c r="A4" s="4" t="inlineStr">
        <is>
          <t>Minimum [Member]</t>
        </is>
      </c>
    </row>
    <row r="5">
      <c r="A5" s="4" t="inlineStr">
        <is>
          <t>Percentage of probability assigned to the consummation of a business combination</t>
        </is>
      </c>
      <c r="B5" s="4" t="inlineStr">
        <is>
          <t>75.00%</t>
        </is>
      </c>
    </row>
    <row r="6">
      <c r="A6" s="4" t="inlineStr">
        <is>
          <t>Maximum [Member]</t>
        </is>
      </c>
    </row>
    <row r="7">
      <c r="A7" s="4" t="inlineStr">
        <is>
          <t>Percentage of probability assigned to the consummation of a business combination</t>
        </is>
      </c>
      <c r="B7" s="4" t="inlineStr">
        <is>
          <t>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Valuation allowance</t>
        </is>
      </c>
      <c r="B4" s="7" t="n">
        <v>827000</v>
      </c>
    </row>
    <row r="5">
      <c r="A5" s="4" t="inlineStr">
        <is>
          <t>Income tax expenses</t>
        </is>
      </c>
      <c r="B5" s="7" t="n">
        <v>20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 Schedule of income tax provision - USD ($)</t>
        </is>
      </c>
      <c r="B1" s="2" t="inlineStr">
        <is>
          <t>8 Months Ended</t>
        </is>
      </c>
      <c r="C1" s="2" t="inlineStr">
        <is>
          <t>12 Months Ended</t>
        </is>
      </c>
    </row>
    <row r="2">
      <c r="B2" s="2" t="inlineStr">
        <is>
          <t>Dec. 31, 2019</t>
        </is>
      </c>
      <c r="C2" s="2" t="inlineStr">
        <is>
          <t>Dec. 31, 2020</t>
        </is>
      </c>
    </row>
    <row r="3">
      <c r="A3" s="3" t="inlineStr">
        <is>
          <t>Current</t>
        </is>
      </c>
    </row>
    <row r="4">
      <c r="A4" s="4" t="inlineStr">
        <is>
          <t>Federal</t>
        </is>
      </c>
      <c r="B4" s="7" t="n">
        <v>479064</v>
      </c>
      <c r="C4" s="7" t="n">
        <v>201603</v>
      </c>
    </row>
    <row r="5">
      <c r="A5" s="4" t="inlineStr">
        <is>
          <t>State</t>
        </is>
      </c>
      <c r="B5" s="4" t="inlineStr">
        <is>
          <t xml:space="preserve"> </t>
        </is>
      </c>
      <c r="C5" s="4" t="inlineStr">
        <is>
          <t xml:space="preserve"> </t>
        </is>
      </c>
    </row>
    <row r="6">
      <c r="A6" s="3" t="inlineStr">
        <is>
          <t>Deferred</t>
        </is>
      </c>
    </row>
    <row r="7">
      <c r="A7" s="4" t="inlineStr">
        <is>
          <t>Federal</t>
        </is>
      </c>
      <c r="B7" s="6" t="n">
        <v>-222823</v>
      </c>
      <c r="C7" s="6" t="n">
        <v>-1207074</v>
      </c>
    </row>
    <row r="8">
      <c r="A8" s="4" t="inlineStr">
        <is>
          <t>State</t>
        </is>
      </c>
      <c r="B8" s="4" t="inlineStr">
        <is>
          <t xml:space="preserve"> </t>
        </is>
      </c>
      <c r="C8" s="4" t="inlineStr">
        <is>
          <t xml:space="preserve"> </t>
        </is>
      </c>
    </row>
    <row r="9">
      <c r="A9" s="4" t="inlineStr">
        <is>
          <t>Valuation allowance</t>
        </is>
      </c>
      <c r="B9" s="6" t="n">
        <v>222823</v>
      </c>
      <c r="C9" s="6" t="n">
        <v>1207074</v>
      </c>
    </row>
    <row r="10">
      <c r="A10" s="4" t="inlineStr">
        <is>
          <t>Income tax provision</t>
        </is>
      </c>
      <c r="B10" s="7" t="n">
        <v>479064</v>
      </c>
      <c r="C10" s="7" t="n">
        <v>2016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0</t>
        </is>
      </c>
      <c r="C1" s="2" t="inlineStr">
        <is>
          <t>Dec. 31, 2019</t>
        </is>
      </c>
    </row>
    <row r="2">
      <c r="A2" s="3" t="inlineStr">
        <is>
          <t>Schedule of net deferred tax assets [Abstract]</t>
        </is>
      </c>
    </row>
    <row r="3">
      <c r="A3" s="4" t="inlineStr">
        <is>
          <t>StartUp/Organization Costs</t>
        </is>
      </c>
      <c r="B3" s="7" t="n">
        <v>1207074</v>
      </c>
      <c r="C3" s="7" t="n">
        <v>222823</v>
      </c>
    </row>
    <row r="4">
      <c r="A4" s="4" t="inlineStr">
        <is>
          <t>Total deferred tax assets</t>
        </is>
      </c>
      <c r="B4" s="6" t="n">
        <v>1207074</v>
      </c>
      <c r="C4" s="6" t="n">
        <v>222823</v>
      </c>
    </row>
    <row r="5">
      <c r="A5" s="4" t="inlineStr">
        <is>
          <t>Valuation allowance</t>
        </is>
      </c>
      <c r="B5" s="6" t="n">
        <v>-1207074</v>
      </c>
      <c r="C5" s="6" t="n">
        <v>-222823</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federal income tax rate to the Company's effective tax rate</t>
        </is>
      </c>
      <c r="B1" s="2" t="inlineStr">
        <is>
          <t>8 Months Ended</t>
        </is>
      </c>
      <c r="C1" s="2" t="inlineStr">
        <is>
          <t>12 Months Ended</t>
        </is>
      </c>
    </row>
    <row r="2">
      <c r="B2" s="2" t="inlineStr">
        <is>
          <t>Dec. 31, 2019</t>
        </is>
      </c>
      <c r="C2" s="2" t="inlineStr">
        <is>
          <t>Dec. 31, 2020</t>
        </is>
      </c>
    </row>
    <row r="3">
      <c r="A3" s="3" t="inlineStr">
        <is>
          <t>Schedule of reconciliation of the statutory federal income tax rate to the Company's effective tax rate [Abstract]</t>
        </is>
      </c>
    </row>
    <row r="4">
      <c r="A4" s="4" t="inlineStr">
        <is>
          <t>Statutory federal income tax rate</t>
        </is>
      </c>
      <c r="B4" s="4" t="inlineStr">
        <is>
          <t>21.00%</t>
        </is>
      </c>
      <c r="C4" s="4" t="inlineStr">
        <is>
          <t>21.00%</t>
        </is>
      </c>
    </row>
    <row r="5">
      <c r="A5" s="4" t="inlineStr">
        <is>
          <t>Change in fair value of warrant liabilities</t>
        </is>
      </c>
      <c r="B5" s="4" t="inlineStr">
        <is>
          <t>(1010.60%)</t>
        </is>
      </c>
      <c r="C5" s="4" t="inlineStr">
        <is>
          <t>(20.70%)</t>
        </is>
      </c>
    </row>
    <row r="6">
      <c r="A6" s="4" t="inlineStr">
        <is>
          <t>Allocated expense for warrant issuance costs</t>
        </is>
      </c>
      <c r="B6" s="4" t="inlineStr">
        <is>
          <t>(336.00%)</t>
        </is>
      </c>
      <c r="C6" s="4" t="inlineStr">
        <is>
          <t>0.00%</t>
        </is>
      </c>
    </row>
    <row r="7">
      <c r="A7" s="4" t="inlineStr">
        <is>
          <t>Meals &amp; entertainment</t>
        </is>
      </c>
      <c r="B7" s="4" t="inlineStr">
        <is>
          <t>0.00%</t>
        </is>
      </c>
      <c r="C7" s="4" t="inlineStr">
        <is>
          <t>0.00%</t>
        </is>
      </c>
    </row>
    <row r="8">
      <c r="A8" s="4" t="inlineStr">
        <is>
          <t>Change in Valuation Allowance</t>
        </is>
      </c>
      <c r="B8" s="4" t="inlineStr">
        <is>
          <t>(1077.10%)</t>
        </is>
      </c>
      <c r="C8" s="4" t="inlineStr">
        <is>
          <t>(0.40%)</t>
        </is>
      </c>
    </row>
    <row r="9">
      <c r="A9" s="4" t="inlineStr">
        <is>
          <t>Income Taxes Provision (Benefit)</t>
        </is>
      </c>
      <c r="B9" s="4" t="inlineStr">
        <is>
          <t>(2402.70%)</t>
        </is>
      </c>
      <c r="C9" s="4" t="inlineStr">
        <is>
          <t>(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t>
        </is>
      </c>
      <c r="B1" s="2" t="inlineStr">
        <is>
          <t>Feb. 26, 2021</t>
        </is>
      </c>
      <c r="C1" s="2" t="inlineStr">
        <is>
          <t>Dec. 31, 2019</t>
        </is>
      </c>
      <c r="D1" s="2" t="inlineStr">
        <is>
          <t>Dec. 31, 2020</t>
        </is>
      </c>
    </row>
    <row r="2">
      <c r="A2" s="3" t="inlineStr">
        <is>
          <t>Subsequent Event [Line Items]</t>
        </is>
      </c>
    </row>
    <row r="3">
      <c r="A3" s="4" t="inlineStr">
        <is>
          <t>Business Combination share price</t>
        </is>
      </c>
      <c r="D3" s="7" t="n">
        <v>10</v>
      </c>
    </row>
    <row r="4">
      <c r="A4" s="4" t="inlineStr">
        <is>
          <t>Aggregate purchase price</t>
        </is>
      </c>
      <c r="C4" s="7" t="n">
        <v>25000</v>
      </c>
    </row>
    <row r="5">
      <c r="A5" s="4" t="inlineStr">
        <is>
          <t>Sponsor [Member]</t>
        </is>
      </c>
    </row>
    <row r="6">
      <c r="A6" s="3" t="inlineStr">
        <is>
          <t>Subsequent Event [Line Items]</t>
        </is>
      </c>
    </row>
    <row r="7">
      <c r="A7" s="4" t="inlineStr">
        <is>
          <t>Principal amount of working capital loans</t>
        </is>
      </c>
      <c r="B7" s="7" t="n">
        <v>1500000</v>
      </c>
    </row>
    <row r="8">
      <c r="A8" s="4" t="inlineStr">
        <is>
          <t>Sponsor [Member] | Private Placement Warrants [Member]</t>
        </is>
      </c>
    </row>
    <row r="9">
      <c r="A9" s="3" t="inlineStr">
        <is>
          <t>Subsequent Event [Line Items]</t>
        </is>
      </c>
    </row>
    <row r="10">
      <c r="A10" s="4" t="inlineStr">
        <is>
          <t>Debt conversion converted instrument warrants issued</t>
        </is>
      </c>
      <c r="B10" s="6" t="n">
        <v>1000000</v>
      </c>
    </row>
    <row r="11">
      <c r="A11" s="4" t="inlineStr">
        <is>
          <t>Conversion price per warrants</t>
        </is>
      </c>
      <c r="B11" s="9" t="n">
        <v>1.5</v>
      </c>
    </row>
    <row r="12">
      <c r="A12" s="4" t="inlineStr">
        <is>
          <t>PIPE Investor [Member]</t>
        </is>
      </c>
    </row>
    <row r="13">
      <c r="A13" s="3" t="inlineStr">
        <is>
          <t>Subsequent Event [Line Items]</t>
        </is>
      </c>
    </row>
    <row r="14">
      <c r="A14" s="4" t="inlineStr">
        <is>
          <t>Stock issued during period shares new issues</t>
        </is>
      </c>
      <c r="B14" s="6" t="n">
        <v>22500000</v>
      </c>
    </row>
    <row r="15">
      <c r="A15" s="4" t="inlineStr">
        <is>
          <t>Aggregate purchase price</t>
        </is>
      </c>
      <c r="B15" s="7" t="n">
        <v>225000000</v>
      </c>
    </row>
    <row r="16">
      <c r="A16" s="4" t="inlineStr">
        <is>
          <t>Common Stock [Member] | Business Combination Agreement [Member]</t>
        </is>
      </c>
    </row>
    <row r="17">
      <c r="A17" s="3" t="inlineStr">
        <is>
          <t>Subsequent Event [Line Items]</t>
        </is>
      </c>
    </row>
    <row r="18">
      <c r="A18" s="4" t="inlineStr">
        <is>
          <t>Conversion of warrants,shares issued</t>
        </is>
      </c>
      <c r="B18" s="6" t="n">
        <v>38761031</v>
      </c>
    </row>
    <row r="19">
      <c r="A19" s="4" t="inlineStr">
        <is>
          <t>Conversion of options, shares issued</t>
        </is>
      </c>
      <c r="B19" s="6" t="n">
        <v>30135695</v>
      </c>
    </row>
    <row r="20">
      <c r="A20" s="4" t="inlineStr">
        <is>
          <t>Conversion of unvested restricted shares of common stock, shares issued</t>
        </is>
      </c>
      <c r="B20" s="6" t="n">
        <v>345689</v>
      </c>
    </row>
    <row r="21">
      <c r="A21" s="4" t="inlineStr">
        <is>
          <t>Common Stock [Member] | Charge Point [Member]</t>
        </is>
      </c>
    </row>
    <row r="22">
      <c r="A22" s="3" t="inlineStr">
        <is>
          <t>Subsequent Event [Line Items]</t>
        </is>
      </c>
    </row>
    <row r="23">
      <c r="A23" s="4" t="inlineStr">
        <is>
          <t>Business Acquisition,Number of Shares received</t>
        </is>
      </c>
      <c r="B23" s="11" t="n">
        <v>0.9966</v>
      </c>
    </row>
    <row r="24">
      <c r="A24" s="4" t="inlineStr">
        <is>
          <t>Earnout Shares [Member] | Charge Point [Member]</t>
        </is>
      </c>
    </row>
    <row r="25">
      <c r="A25" s="3" t="inlineStr">
        <is>
          <t>Subsequent Event [Line Items]</t>
        </is>
      </c>
    </row>
    <row r="26">
      <c r="A26" s="4" t="inlineStr">
        <is>
          <t>Contingent right to receive additional shares</t>
        </is>
      </c>
      <c r="B26" s="6" t="n">
        <v>27</v>
      </c>
    </row>
    <row r="27">
      <c r="A27" s="4" t="inlineStr">
        <is>
          <t>Business Combination share price</t>
        </is>
      </c>
      <c r="B27" s="8" t="n">
        <v>0.0001</v>
      </c>
    </row>
    <row r="28">
      <c r="A28" s="4" t="inlineStr">
        <is>
          <t>Founder Shares [Member] | Founders Stock Letter [Member]</t>
        </is>
      </c>
    </row>
    <row r="29">
      <c r="A29" s="3" t="inlineStr">
        <is>
          <t>Subsequent Event [Line Items]</t>
        </is>
      </c>
    </row>
    <row r="30">
      <c r="A30" s="4" t="inlineStr">
        <is>
          <t>Number of shares cancelled as a capital contribution</t>
        </is>
      </c>
      <c r="B30" s="6" t="n">
        <v>984706</v>
      </c>
    </row>
    <row r="31">
      <c r="A31" s="4" t="inlineStr">
        <is>
          <t>Number of shares cancelled as a capital contribution par value per share</t>
        </is>
      </c>
      <c r="B31" s="8" t="n">
        <v>0.0001</v>
      </c>
    </row>
    <row r="32">
      <c r="A32" s="4" t="inlineStr">
        <is>
          <t>Number of founder shares forfeited</t>
        </is>
      </c>
      <c r="B32" s="6" t="n">
        <v>900000</v>
      </c>
    </row>
    <row r="33">
      <c r="A33" s="4" t="inlineStr">
        <is>
          <t>Stock conversion basis</t>
        </is>
      </c>
      <c r="B33" s="4" t="inlineStr">
        <is>
          <t>one-for-on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Operations - USD ($)</t>
        </is>
      </c>
      <c r="B1" s="2" t="inlineStr">
        <is>
          <t>8 Months Ended</t>
        </is>
      </c>
      <c r="C1" s="2" t="inlineStr">
        <is>
          <t>12 Months Ended</t>
        </is>
      </c>
    </row>
    <row r="2">
      <c r="B2" s="2" t="inlineStr">
        <is>
          <t>Dec. 31, 2019</t>
        </is>
      </c>
      <c r="C2" s="2" t="inlineStr">
        <is>
          <t>Dec. 31, 2020</t>
        </is>
      </c>
    </row>
    <row r="3">
      <c r="A3" s="4" t="inlineStr">
        <is>
          <t>General and administrative expenses</t>
        </is>
      </c>
      <c r="B3" s="7" t="n">
        <v>934695</v>
      </c>
      <c r="C3" s="7" t="n">
        <v>5749166</v>
      </c>
    </row>
    <row r="4">
      <c r="A4" s="4" t="inlineStr">
        <is>
          <t>Franchise tax expense</t>
        </is>
      </c>
      <c r="B4" s="6" t="n">
        <v>87928</v>
      </c>
      <c r="C4" s="6" t="n">
        <v>200000</v>
      </c>
    </row>
    <row r="5">
      <c r="A5" s="4" t="inlineStr">
        <is>
          <t>Loss from operations</t>
        </is>
      </c>
      <c r="B5" s="6" t="n">
        <v>-1022623</v>
      </c>
      <c r="C5" s="6" t="n">
        <v>-5949166</v>
      </c>
    </row>
    <row r="6">
      <c r="A6" s="4" t="inlineStr">
        <is>
          <t>Change in fair value of warrant liabilities</t>
        </is>
      </c>
      <c r="B6" s="6" t="n">
        <v>-959526</v>
      </c>
      <c r="C6" s="6" t="n">
        <v>-310330174</v>
      </c>
    </row>
    <row r="7">
      <c r="A7" s="4" t="inlineStr">
        <is>
          <t>Issuance costs allocated to warrant liabilities</t>
        </is>
      </c>
      <c r="B7" s="6" t="n">
        <v>-319045</v>
      </c>
    </row>
    <row r="8">
      <c r="A8" s="4" t="inlineStr">
        <is>
          <t>Gain on marketable securities, dividends and interest held in Trust Account</t>
        </is>
      </c>
      <c r="B8" s="6" t="n">
        <v>2281259</v>
      </c>
      <c r="C8" s="6" t="n">
        <v>1160014</v>
      </c>
    </row>
    <row r="9">
      <c r="A9" s="4" t="inlineStr">
        <is>
          <t>Loss before income tax expense</t>
        </is>
      </c>
      <c r="B9" s="6" t="n">
        <v>-19935</v>
      </c>
      <c r="C9" s="6" t="n">
        <v>-315119326</v>
      </c>
    </row>
    <row r="10">
      <c r="A10" s="4" t="inlineStr">
        <is>
          <t>Income tax expense</t>
        </is>
      </c>
      <c r="B10" s="6" t="n">
        <v>479064</v>
      </c>
      <c r="C10" s="6" t="n">
        <v>201603</v>
      </c>
    </row>
    <row r="11">
      <c r="A11" s="4" t="inlineStr">
        <is>
          <t>Net loss</t>
        </is>
      </c>
      <c r="B11" s="7" t="n">
        <v>-498999</v>
      </c>
      <c r="C11" s="7" t="n">
        <v>-315320929</v>
      </c>
    </row>
    <row r="12">
      <c r="A12" s="4" t="inlineStr">
        <is>
          <t>Class A common stock</t>
        </is>
      </c>
    </row>
    <row r="13">
      <c r="A13" s="4" t="inlineStr">
        <is>
          <t>Basic and diluted weighted average shares outstanding (in Shares)</t>
        </is>
      </c>
      <c r="B13" s="6" t="n">
        <v>31092978</v>
      </c>
      <c r="C13" s="6" t="n">
        <v>31411763</v>
      </c>
    </row>
    <row r="14">
      <c r="A14" s="4" t="inlineStr">
        <is>
          <t>Basic and diluted net income (loss) per share (in Dollars per share)</t>
        </is>
      </c>
      <c r="B14" s="9" t="n">
        <v>0.06</v>
      </c>
      <c r="C14" s="9" t="n">
        <v>0.02</v>
      </c>
    </row>
    <row r="15">
      <c r="A15" s="4" t="inlineStr">
        <is>
          <t>Class B common stock</t>
        </is>
      </c>
    </row>
    <row r="16">
      <c r="A16" s="4" t="inlineStr">
        <is>
          <t>Basic and diluted weighted average shares outstanding (in Shares)</t>
        </is>
      </c>
      <c r="B16" s="6" t="n">
        <v>7852941</v>
      </c>
      <c r="C16" s="6" t="n">
        <v>7852941</v>
      </c>
    </row>
    <row r="17">
      <c r="A17" s="4" t="inlineStr">
        <is>
          <t>Basic and diluted net income (loss) per share (in Dollars per share)</t>
        </is>
      </c>
      <c r="B17" s="9" t="n">
        <v>-0.28</v>
      </c>
      <c r="C17" s="9" t="n">
        <v>-4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solidated Statements of Changes in Stockholders' Equity (Deficit)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May. 10,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10, 2019</t>
        </is>
      </c>
      <c r="C3" s="4" t="inlineStr">
        <is>
          <t xml:space="preserve"> </t>
        </is>
      </c>
      <c r="D3" s="4" t="inlineStr">
        <is>
          <t xml:space="preserve"> </t>
        </is>
      </c>
    </row>
    <row r="4">
      <c r="A4" s="4" t="inlineStr">
        <is>
          <t>Issuance of Class B common stock to Sponsor</t>
        </is>
      </c>
      <c r="B4" s="6" t="n">
        <v>25000</v>
      </c>
      <c r="D4" s="7" t="n">
        <v>863</v>
      </c>
      <c r="E4" s="6" t="n">
        <v>24137</v>
      </c>
    </row>
    <row r="5">
      <c r="A5" s="4" t="inlineStr">
        <is>
          <t>Issuance of Class B common stock to Sponsor (in Shares)</t>
        </is>
      </c>
      <c r="D5" s="6" t="n">
        <v>8625000</v>
      </c>
    </row>
    <row r="6">
      <c r="A6" s="4" t="inlineStr">
        <is>
          <t>Sale of units in initial public offering, net of fair value of Public Warrants</t>
        </is>
      </c>
      <c r="B6" s="6" t="n">
        <v>308463513</v>
      </c>
      <c r="C6" s="7" t="n">
        <v>3141</v>
      </c>
      <c r="E6" s="6" t="n">
        <v>308460372</v>
      </c>
    </row>
    <row r="7">
      <c r="A7" s="4" t="inlineStr">
        <is>
          <t>Sale of units in initial public offering, net of fair value of Public Warrants (in Shares)</t>
        </is>
      </c>
      <c r="C7" s="6" t="n">
        <v>31411763</v>
      </c>
    </row>
    <row r="8">
      <c r="A8" s="4" t="inlineStr">
        <is>
          <t>Offering costs</t>
        </is>
      </c>
      <c r="B8" s="6" t="n">
        <v>-17405694</v>
      </c>
      <c r="E8" s="6" t="n">
        <v>-17405694</v>
      </c>
    </row>
    <row r="9">
      <c r="A9" s="4" t="inlineStr">
        <is>
          <t>Excess of cash received over fair value of private placement warrants</t>
        </is>
      </c>
      <c r="B9" s="6" t="n">
        <v>5300706</v>
      </c>
      <c r="E9" s="6" t="n">
        <v>5300706</v>
      </c>
    </row>
    <row r="10">
      <c r="A10" s="4" t="inlineStr">
        <is>
          <t>Forfeiture of Class B common stock</t>
        </is>
      </c>
      <c r="D10" s="7" t="n">
        <v>-78</v>
      </c>
      <c r="E10" s="6" t="n">
        <v>78</v>
      </c>
    </row>
    <row r="11">
      <c r="A11" s="4" t="inlineStr">
        <is>
          <t>Forfeiture of Class B common stock (in Shares)</t>
        </is>
      </c>
      <c r="D11" s="6" t="n">
        <v>-772059</v>
      </c>
    </row>
    <row r="12">
      <c r="A12" s="4" t="inlineStr">
        <is>
          <t>Class A common stock subject to possible redemption</t>
        </is>
      </c>
      <c r="B12" s="6" t="n">
        <v>-290884520</v>
      </c>
      <c r="C12" s="7" t="n">
        <v>-2909</v>
      </c>
      <c r="E12" s="6" t="n">
        <v>-290881611</v>
      </c>
    </row>
    <row r="13">
      <c r="A13" s="4" t="inlineStr">
        <is>
          <t>Class A common stock subject to possible redemption (in Shares)</t>
        </is>
      </c>
      <c r="C13" s="6" t="n">
        <v>-29088452</v>
      </c>
    </row>
    <row r="14">
      <c r="A14" s="4" t="inlineStr">
        <is>
          <t>Net loss</t>
        </is>
      </c>
      <c r="B14" s="6" t="n">
        <v>-498999</v>
      </c>
      <c r="F14" s="6" t="n">
        <v>-498999</v>
      </c>
    </row>
    <row r="15">
      <c r="A15" s="4" t="inlineStr">
        <is>
          <t>Balance at Dec. 31, 2019</t>
        </is>
      </c>
      <c r="B15" s="6" t="n">
        <v>5000006</v>
      </c>
      <c r="C15" s="7" t="n">
        <v>232</v>
      </c>
      <c r="D15" s="7" t="n">
        <v>785</v>
      </c>
      <c r="E15" s="6" t="n">
        <v>5497988</v>
      </c>
      <c r="F15" s="6" t="n">
        <v>-498999</v>
      </c>
    </row>
    <row r="16">
      <c r="A16" s="4" t="inlineStr">
        <is>
          <t>Balance (in Shares) at Dec. 31, 2019</t>
        </is>
      </c>
      <c r="C16" s="6" t="n">
        <v>2323311</v>
      </c>
      <c r="D16" s="6" t="n">
        <v>7852941</v>
      </c>
    </row>
    <row r="17">
      <c r="A17" s="4" t="inlineStr">
        <is>
          <t>Balance at Dec. 31, 2019</t>
        </is>
      </c>
      <c r="B17" s="6" t="n">
        <v>5000006</v>
      </c>
      <c r="C17" s="7" t="n">
        <v>232</v>
      </c>
      <c r="D17" s="7" t="n">
        <v>785</v>
      </c>
      <c r="E17" s="6" t="n">
        <v>5497988</v>
      </c>
      <c r="F17" s="6" t="n">
        <v>-498999</v>
      </c>
    </row>
    <row r="18">
      <c r="A18" s="4" t="inlineStr">
        <is>
          <t>Balance (in Shares) at Dec. 31, 2019</t>
        </is>
      </c>
      <c r="C18" s="6" t="n">
        <v>2323311</v>
      </c>
      <c r="D18" s="6" t="n">
        <v>7852941</v>
      </c>
    </row>
    <row r="19">
      <c r="A19" s="4" t="inlineStr">
        <is>
          <t>Balance at Dec. 31, 2019</t>
        </is>
      </c>
      <c r="B19" s="6" t="n">
        <v>5000006</v>
      </c>
      <c r="C19" s="7" t="n">
        <v>232</v>
      </c>
      <c r="D19" s="7" t="n">
        <v>785</v>
      </c>
      <c r="E19" s="6" t="n">
        <v>5497988</v>
      </c>
      <c r="F19" s="6" t="n">
        <v>-498999</v>
      </c>
    </row>
    <row r="20">
      <c r="A20" s="4" t="inlineStr">
        <is>
          <t>Balance (in Shares) at Dec. 31, 2019</t>
        </is>
      </c>
      <c r="C20" s="6" t="n">
        <v>2323311</v>
      </c>
      <c r="D20" s="6" t="n">
        <v>7852941</v>
      </c>
    </row>
    <row r="21">
      <c r="A21" s="4" t="inlineStr">
        <is>
          <t>Balance at Dec. 31, 2019</t>
        </is>
      </c>
      <c r="B21" s="6" t="n">
        <v>5000006</v>
      </c>
      <c r="C21" s="7" t="n">
        <v>232</v>
      </c>
      <c r="D21" s="7" t="n">
        <v>785</v>
      </c>
      <c r="E21" s="6" t="n">
        <v>5497988</v>
      </c>
      <c r="F21" s="6" t="n">
        <v>-498999</v>
      </c>
    </row>
    <row r="22">
      <c r="A22" s="4" t="inlineStr">
        <is>
          <t>Balance (in Shares) at Dec. 31, 2019</t>
        </is>
      </c>
      <c r="C22" s="6" t="n">
        <v>2323311</v>
      </c>
      <c r="D22" s="6" t="n">
        <v>7852941</v>
      </c>
    </row>
    <row r="23">
      <c r="A23" s="4" t="inlineStr">
        <is>
          <t>Change in value of Class A common stock subject to possible redemption</t>
        </is>
      </c>
      <c r="B23" s="6" t="n">
        <v>290884520</v>
      </c>
      <c r="C23" s="7" t="n">
        <v>2909</v>
      </c>
      <c r="E23" s="6" t="n">
        <v>290881611</v>
      </c>
    </row>
    <row r="24">
      <c r="A24" s="4" t="inlineStr">
        <is>
          <t>Change in value of Class A common stock subject to possible redemption (in Shares)</t>
        </is>
      </c>
      <c r="C24" s="6" t="n">
        <v>29088452</v>
      </c>
    </row>
    <row r="25">
      <c r="A25" s="4" t="inlineStr">
        <is>
          <t>Net loss</t>
        </is>
      </c>
      <c r="B25" s="6" t="n">
        <v>-315320929</v>
      </c>
      <c r="F25" s="6" t="n">
        <v>-315320929</v>
      </c>
    </row>
    <row r="26">
      <c r="A26" s="4" t="inlineStr">
        <is>
          <t>Balance at Dec. 31, 2020</t>
        </is>
      </c>
      <c r="B26" s="7" t="n">
        <v>-19436403</v>
      </c>
      <c r="C26" s="7" t="n">
        <v>3141</v>
      </c>
      <c r="D26" s="7" t="n">
        <v>785</v>
      </c>
      <c r="E26" s="7" t="n">
        <v>296379599</v>
      </c>
      <c r="F26" s="7" t="n">
        <v>-315819928</v>
      </c>
    </row>
    <row r="27">
      <c r="A27" s="4" t="inlineStr">
        <is>
          <t>Balance (in Shares) at Dec. 31, 2020</t>
        </is>
      </c>
      <c r="C27" s="6" t="n">
        <v>31411763</v>
      </c>
      <c r="D27" s="6" t="n">
        <v>7852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8 Months Ended</t>
        </is>
      </c>
      <c r="C1" s="2" t="inlineStr">
        <is>
          <t>12 Months Ended</t>
        </is>
      </c>
    </row>
    <row r="2">
      <c r="B2" s="2" t="inlineStr">
        <is>
          <t>Dec. 31, 2019</t>
        </is>
      </c>
      <c r="C2" s="2" t="inlineStr">
        <is>
          <t>Dec. 31, 2020</t>
        </is>
      </c>
    </row>
    <row r="3">
      <c r="A3" s="3" t="inlineStr">
        <is>
          <t>Statement of Cash Flows [Abstract]</t>
        </is>
      </c>
    </row>
    <row r="4">
      <c r="A4" s="4" t="inlineStr">
        <is>
          <t>Net loss</t>
        </is>
      </c>
      <c r="B4" s="7" t="n">
        <v>-498999</v>
      </c>
      <c r="C4" s="7" t="n">
        <v>-315320929</v>
      </c>
    </row>
    <row r="5">
      <c r="A5" s="3" t="inlineStr">
        <is>
          <t>Adjustments to reconcile net loss to net cash used in operating activities:</t>
        </is>
      </c>
    </row>
    <row r="6">
      <c r="A6" s="4" t="inlineStr">
        <is>
          <t>General and administrative expenses paid by related parties</t>
        </is>
      </c>
      <c r="B6" s="6" t="n">
        <v>125151</v>
      </c>
      <c r="C6" s="6" t="n">
        <v>9360</v>
      </c>
    </row>
    <row r="7">
      <c r="A7" s="4" t="inlineStr">
        <is>
          <t>Gain, dividends and interest on marketable securities held in Trust Account</t>
        </is>
      </c>
      <c r="B7" s="6" t="n">
        <v>-2281259</v>
      </c>
      <c r="C7" s="6" t="n">
        <v>-1160014</v>
      </c>
    </row>
    <row r="8">
      <c r="A8" s="4" t="inlineStr">
        <is>
          <t>Change in fair value of warrant liabilities</t>
        </is>
      </c>
      <c r="B8" s="6" t="n">
        <v>959526</v>
      </c>
      <c r="C8" s="6" t="n">
        <v>310330174</v>
      </c>
    </row>
    <row r="9">
      <c r="A9" s="4" t="inlineStr">
        <is>
          <t>Issuance costs allocated to warrant liabilities</t>
        </is>
      </c>
      <c r="B9" s="6" t="n">
        <v>319045</v>
      </c>
    </row>
    <row r="10">
      <c r="A10" s="3" t="inlineStr">
        <is>
          <t>Changes in operating assets and liabilities:</t>
        </is>
      </c>
    </row>
    <row r="11">
      <c r="A11" s="4" t="inlineStr">
        <is>
          <t>Prepaid expenses</t>
        </is>
      </c>
      <c r="B11" s="6" t="n">
        <v>-374286</v>
      </c>
      <c r="C11" s="6" t="n">
        <v>135645</v>
      </c>
    </row>
    <row r="12">
      <c r="A12" s="4" t="inlineStr">
        <is>
          <t>Accounts payable</t>
        </is>
      </c>
      <c r="B12" s="6" t="n">
        <v>186470</v>
      </c>
      <c r="C12" s="6" t="n">
        <v>-161877</v>
      </c>
    </row>
    <row r="13">
      <c r="A13" s="4" t="inlineStr">
        <is>
          <t>Accrued expenses</t>
        </is>
      </c>
      <c r="C13" s="6" t="n">
        <v>4133165</v>
      </c>
    </row>
    <row r="14">
      <c r="A14" s="4" t="inlineStr">
        <is>
          <t>Accrued expenses - related party</t>
        </is>
      </c>
      <c r="C14" s="6" t="n">
        <v>76045</v>
      </c>
    </row>
    <row r="15">
      <c r="A15" s="4" t="inlineStr">
        <is>
          <t>Franchise tax payable</t>
        </is>
      </c>
      <c r="B15" s="6" t="n">
        <v>87928</v>
      </c>
      <c r="C15" s="6" t="n">
        <v>112072</v>
      </c>
    </row>
    <row r="16">
      <c r="A16" s="4" t="inlineStr">
        <is>
          <t>Income tax payable</t>
        </is>
      </c>
      <c r="B16" s="6" t="n">
        <v>479064</v>
      </c>
      <c r="C16" s="6" t="n">
        <v>-278397</v>
      </c>
    </row>
    <row r="17">
      <c r="A17" s="4" t="inlineStr">
        <is>
          <t>Net cash used in operating activities</t>
        </is>
      </c>
      <c r="B17" s="6" t="n">
        <v>-997360</v>
      </c>
      <c r="C17" s="6" t="n">
        <v>-2124756</v>
      </c>
    </row>
    <row r="18">
      <c r="A18" s="3" t="inlineStr">
        <is>
          <t>Cash Flows from Investing Activities</t>
        </is>
      </c>
    </row>
    <row r="19">
      <c r="A19" s="4" t="inlineStr">
        <is>
          <t>Cash deposited in Trust Account</t>
        </is>
      </c>
      <c r="B19" s="6" t="n">
        <v>-314117630</v>
      </c>
    </row>
    <row r="20">
      <c r="A20" s="4" t="inlineStr">
        <is>
          <t>Income released from Trust Account to pay taxes</t>
        </is>
      </c>
      <c r="C20" s="6" t="n">
        <v>567838</v>
      </c>
    </row>
    <row r="21">
      <c r="A21" s="4" t="inlineStr">
        <is>
          <t>Net cash provided by (used in) investing activities</t>
        </is>
      </c>
      <c r="B21" s="6" t="n">
        <v>-314117630</v>
      </c>
      <c r="C21" s="6" t="n">
        <v>567838</v>
      </c>
    </row>
    <row r="22">
      <c r="A22" s="3" t="inlineStr">
        <is>
          <t>Cash Flows from Financing Activities:</t>
        </is>
      </c>
    </row>
    <row r="23">
      <c r="A23" s="4" t="inlineStr">
        <is>
          <t>Proceeds from issuance of Class B common stock to Sponsor</t>
        </is>
      </c>
      <c r="B23" s="6" t="n">
        <v>25000</v>
      </c>
    </row>
    <row r="24">
      <c r="A24" s="4" t="inlineStr">
        <is>
          <t>Repayment of loans from related party</t>
        </is>
      </c>
      <c r="B24" s="6" t="n">
        <v>-251375</v>
      </c>
    </row>
    <row r="25">
      <c r="A25" s="4" t="inlineStr">
        <is>
          <t>Proceeds received from related party</t>
        </is>
      </c>
      <c r="C25" s="6" t="n">
        <v>1270000</v>
      </c>
    </row>
    <row r="26">
      <c r="A26" s="4" t="inlineStr">
        <is>
          <t>Proceeds received from initial public offering, gross</t>
        </is>
      </c>
      <c r="B26" s="6" t="n">
        <v>314117630</v>
      </c>
    </row>
    <row r="27">
      <c r="A27" s="4" t="inlineStr">
        <is>
          <t>Proceeds received from private placement</t>
        </is>
      </c>
      <c r="B27" s="6" t="n">
        <v>8282353</v>
      </c>
    </row>
    <row r="28">
      <c r="A28" s="4" t="inlineStr">
        <is>
          <t>Offering costs paid</t>
        </is>
      </c>
      <c r="B28" s="6" t="n">
        <v>-6659897</v>
      </c>
    </row>
    <row r="29">
      <c r="A29" s="4" t="inlineStr">
        <is>
          <t>Net cash provided by financing activities</t>
        </is>
      </c>
      <c r="B29" s="6" t="n">
        <v>315513711</v>
      </c>
      <c r="C29" s="6" t="n">
        <v>1270000</v>
      </c>
    </row>
    <row r="30">
      <c r="A30" s="4" t="inlineStr">
        <is>
          <t>Net change in cash</t>
        </is>
      </c>
      <c r="B30" s="6" t="n">
        <v>398721</v>
      </c>
      <c r="C30" s="6" t="n">
        <v>-286918</v>
      </c>
    </row>
    <row r="31">
      <c r="A31" s="4" t="inlineStr">
        <is>
          <t>Cash - beginning of the period</t>
        </is>
      </c>
      <c r="C31" s="6" t="n">
        <v>398721</v>
      </c>
    </row>
    <row r="32">
      <c r="A32" s="4" t="inlineStr">
        <is>
          <t>Cash - end of the period</t>
        </is>
      </c>
      <c r="B32" s="6" t="n">
        <v>398721</v>
      </c>
      <c r="C32" s="6" t="n">
        <v>111803</v>
      </c>
    </row>
    <row r="33">
      <c r="A33" s="3" t="inlineStr">
        <is>
          <t>Supplemental disclosure of cashflow activities:</t>
        </is>
      </c>
    </row>
    <row r="34">
      <c r="A34" s="4" t="inlineStr">
        <is>
          <t>Cash paid for income taxes</t>
        </is>
      </c>
      <c r="C34" s="7" t="n">
        <v>480000</v>
      </c>
    </row>
    <row r="35">
      <c r="A35" s="4" t="inlineStr">
        <is>
          <t>Offering costs included in accounts payable</t>
        </is>
      </c>
      <c r="B35" s="6" t="n">
        <v>14501</v>
      </c>
    </row>
    <row r="36">
      <c r="A36" s="4" t="inlineStr">
        <is>
          <t>Offering costs paid by related party under note payable from related party</t>
        </is>
      </c>
      <c r="B36" s="6" t="n">
        <v>126224</v>
      </c>
    </row>
    <row r="37">
      <c r="A37" s="4" t="inlineStr">
        <is>
          <t>Deferred underwriting commissions</t>
        </is>
      </c>
      <c r="B37" s="6" t="n">
        <v>10924117</v>
      </c>
    </row>
    <row r="38">
      <c r="A38" s="4" t="inlineStr">
        <is>
          <t>Forfeiture of Class B common stock</t>
        </is>
      </c>
      <c r="B38" s="7" t="n">
        <v>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Switchback Energy Acquisition Corporation (the “Company”) was incorporated in Delaware on May 10,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energy industry in North America. The Company is an emerging growth company and, as such, the Company is subject to all of the risks associated with emerging growth companies. As of December 31, 2020, the Company had not commenced any operations. All activity for the period from May 10, 2019 (inception) through December 31, 2020 relates to the Company’s formation and the initial public offering (the “Public Offering”), and, since the closing of the Public Offering, the search for a prospective initial business combination. In September 2020, in connection with the Proposed Transactions (as defined and described below), the Company formed Lightning Merger Sub Inc., a Delaware corporation (“Merger Sub”), as a wholly owned direct subsidiary of the Company. The Company’s sponsor is NGP Switchback, LLC, a Delaware limited liability company (the “Sponsor”). The registration statement for the Public Offering was declared effective on July 25, 2019. On July 30, 2019, the Company consummated the Public Offering of 30,000,000 units (the “Units” and, with respect to the shares of Class A common stock included in the Units, the “public shares”) at $10.00 per Unit, generating gross proceeds of $300.0 million. The underwriters were granted a 45-day deferred underwriting commissions (Note 6). Simultaneously with the closing of the Public Offering, the Company consummated the sale (the “Private Placement”) of 5,333,333 warrants (each, a “Private Placement Warrant” and collectively, the “Private Placement Warrants”) at a price of $1.50 per Private Placement Warrant in a private placement to the Sponsor, generating gross proceeds of approximately $8.0 million (Note 5 Approximately $314.1 million ($10.00 per Unit) of the net proceeds of the Public Offering (including the Over-allotment Units) and certain of the proceeds of the Private Placement was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6 5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The Sponsor and the Company’s officers and directors (the “Initial Stockholders”) have agreed not to propose an amendment to the Certificate of Incorporation that would affect the substance or timing of the Company’s obligation to redeem 100% of the public shares if the Company does not complete a Business Combination within the time frame described below, unless the Company provides the Public Stockholders with the opportunity to redeem their public shares in conjunction with any such amendment. If the Company is unable to complete a Business Combination within 24 months from the closing of the Public Offering, or July 30, 2021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the Initial Stockholders will be entitled to liquidating distributions from the Trust Account with respect to any public shares that they hold if the Company fails to complete a Business Combination within the Combination Period. The underwriters have agreed to waive their rights to the deferred underwriting commission (see Note 6 Restatement of Previously Issued Financial Statements The Company has restated its consolidated financial statements as of December 31, 2020, and 2019, for the year ended December 31, 2020 and the period from May 10, 2019 (inception) through December 31, 2019, as well as the unaudited condensed financial statements as of March 31, 2021 and for the three month period ended March 31, 2020, as of June 30, 2020 and for the three and six month periods ended June 30, 2020 as of September 30, 2020 and for the three and nine month periods ended September 30, 2020, as of September 30, 2019 and for the three months ended September 30, 2019 and for the period from May 10, 2019 (inception) through September 30, 2019, and the audited balance sheet as of July 30,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2 for additional information regarding the errors identified and the restatement adjustments made to the consolidated financial statements. Basis of Presentation The accompanying consolidated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Audited and Unaudited Financial Statements</t>
        </is>
      </c>
      <c r="B4" s="4" t="inlineStr">
        <is>
          <t xml:space="preserve">Note 2 — Restatement of Previously Issued Audited and Unaudited Financial Statements In May 2021, the audit committee of the Company’s board of directors, after considering the recommendations of management, concluded that, because of a misapplication of the accounting guidance related to its Warrants, the Company’s previously issued financial statements for the periods beginning May 10, 2019 (inception) through December 31, 2020 (collectively, the “Affected Periods”) should no longer be relied upon. As such, the Company is restating its consolidated financial statements for the Affected Periods. On April 12, 2021, the Staff of the SEC issued a public statement entitled “Staff Statement on Accounting and Reporting Considerations for Warrants issued by Special Purpose Acquisition Companies (“SPACs”)” (the “Staff Statement”). In the Staff Statement, the Staff of the SEC expressed its view that certain terms and conditions common to SPAC warrants may require the warrants to be classified as liabilities on the SPAC’s balance sheet as opposed to equity. Since issuance on July 25, 2019, the Company’s Warrants were accounted for as equity within the Company’s previously reported consolidated balance sheets. Accordingly, the consolidated statements of operations did not include any subsequent noncash changes in estimated fair value of the Warrants. The views expressed in the Staff Statement were not consistent with the Company’s historical interpretation of the specific provisions within its warrant agreement. In light of the Staff Statement, the Company reassessed its accounting for the Warrants. Based on this reassessment, and after discussion and evaluation with the Company’s independent registered public accounting firm and the audit committee, management concluded that the Warrants should be presented as liabilities with subsequent fair value remeasurement. The warrant agreement governing the Warrants includes a provision (the “Replacement of Securities Upon Reorganization”), the application of which could result in a different settlement value for the Warrants depending on their holder. Because the holder of an instrument is not an input into the pricing of a fixed-for-fixed The following presents a reconciliation of the consolidated balance sheets, statements of operations and cash flows for the Affected Periods. December 31, 2020 As Previously Restatement As Restated Balance Sheet Public warrants derivative liability — 161,456,462 161,456,462 Private warrants derivative liability — 158,469,002 158,469,002 Total liabilities 16,852,448 319,925,464 336,777,912 Class A common stock subject to possible redemption 295,489,060 (295,489,060 ) — Class A common stock 186 2,955 3,141 Additional paid-in-capital 9,210,213 287,169,386 296,379,599 Accumulated deficit (4,211,183 ) (311,608,745 ) (315,819,928 ) Total stockholders’ equity (deficit) 5,000,001 (24,436,404 ) (19,436,403 ) Statement of Operations for the year ended December 31, 2020 Change in fair value of warrant liabilities — (310,330,174 ) (310,330,174 ) Loss before income tax expense (4,789,152 ) (310,330,174 ) (315,119,326 ) Net loss (4,990,755 ) (310,330,174 ) (315,320,929 ) Basic and diluted net loss per Class B common stock (0.73 ) (39.52 ) (40.25 ) Statement of Cash Flows for the year ended December 31, 2020 Net loss (4,990,755 ) (310,330,174 ) (315,320,929 ) Change in fair value of warrant liabilities — 310,330,174 310,330,174 September 30, 2020 As Previously Restatement As Restated Balance Sheet (unaudited) Public warrants derivative liability — 49,107,054 49,107,054 Private warrants derivative liability — 32,522,036 32,522,036 Total liabilities 12,158,095 81,629,090 93,787,185 Class A common stock subject to possible redemption 300,029,150 (81,629,090 ) 218,400,060 Class A common stock 141 816 957 Additional paid-in-capital 4,670,168 73,311,555 77,981,723 Retained earnings (Accumulated deficit) 328,914 (73,312,371 ) (72,983,457 ) Total stockholders’ equity 5,000,008 — 5,000,008 Statement of Operations for the three months ended September 30, 2020 (unaudited) Change in fair value of warrant liabilities — (68,996,330 ) (68,996,330 ) Loss before income tax expense (787,652 ) (68,996,330 ) (69,783,982 ) Net loss (792,915 ) (68,996,330 ) (69,789,245 ) Basic and diluted net loss per Class B common stock (0.10 ) (8.79 ) (8.89 ) Statement of Operations for the nine months ended September 30, 2020 (unaudited) Change in fair value of warrant liabilities — (72,033,800 ) (72,033,800 ) Loss before income tax expense (208,400 ) (72,033,800 ) (72,242,200 ) Net loss (450,658 ) (72,033,800 ) (72,484,458 ) Basic and diluted net loss per Class B common stock (0.15 ) (9.17 ) (9.32 ) Statement of Cash Flows for the nine months ended September 30, 2020 (unaudited) Net loss (450,658 ) (72,033,800 ) (72,484,458 ) Change in fair value of warrant liabilities — 72,033,800 72,033,800 June 30, 2020 As Previously Restatement As Restated Balance Sheet (unaudited) Public warrants derivative liability — 8,270,721 8,270,721 Private warrants derivative liability — 4,362,039 4,362,039 Total liabilities 11,905,001 12,632,760 24,537,761 Class A common stock subject to possible redemption 300,822,070 (12,632,760 ) 288,189,310 Class A common stock 133 126 259 Additional paid-in-capital 3,877,256 4,315,915 8,193,171 Retained earnings (Accumulated deficit) 1,121,829 (4,316,041 ) (3,194,212 ) Total stockholders’ equity 5,000,003 — 5,000,003 Statement of Operations for the three months ended June 30, 2020 (unaudited) Change in fair value of warrant liabilities — (2,685,170 ) (2,685,170 ) Loss before income tax expense (96,889 ) (2,685,170 ) (2,782,059 ) Net loss (124,174 ) (2,685,170 ) (2,809,344 ) Basic and diluted net loss per Class B common stock (0.02 ) (0.34 ) (0.36 ) Statement of Operations for the six months ended June 30, 2020 (unaudited) Change in fair value of warrant liabilities — (3,037,470 ) (3,037,470 ) Income (loss) before income tax expense 579,252 (3,037,470 ) (2,458,218 ) Net income (loss) 342,257 (3,037,470 ) (2,695,213 ) Basic and diluted net loss per Class B common stock (0.06 ) (0.39 ) (0.45 ) Statement of Cash Flows for the six months ended June 30, 2020 (unaudited) Net income (loss) 342,257 (3,037,470 ) (2,695,213 ) Change in fair value of warrant liabilities — 3,037,470 3,037,470 March 31, 2020 As Restatement As Restated Balance Sheet (unaudited) Public warrants derivative liability — 6,524,218 6,524,218 Private warrants derivative liability — 3,423,372 3,423,372 Total liabilities 11,877,840 9,947,590 21,825,430 Class A common stock subject to possible redemption 300,946,240 (9,947,590 ) 290,998,650 Class A common stock 132 99 231 Additional paid-in-capital 3,753,087 1,630,772 5,383,859 Retained earnings (Accumulated deficit) 1,246,003 (1,630,871 ) (384,868 ) Total stockholders’ equity 5,000,007 — 5,000,007 Statement of Operations for the three months ended March 31, 2020 (unaudited) Change in fair value of warrant liabilities — (352,300 ) (352,300 ) Income before income taxes 676,141 (352,300 ) 323,841 Net income 466,431 (352,300 ) 114,131 Basic and diluted net loss per Class B common stock (0.03 ) (0.04 ) (0.07 ) Statement of Cash Flows for the three months ended March 31, 2020 (unaudited) Net income 466,431 (352,300 ) 114,131 Change in fair value of warrant liabilities — 352,300 352,300 December 31, 2019 As Previously Restatement As Restated Balance Sheet Public warrants derivative liability — 6,282,349 6,282,349 Private warrants derivative liability — 3,312,941 3,312,941 Total liabilities 11,692,080 9,595,290 21,287,370 Class A common stock subject to possible redemption 300,479,810 (9,595,290 ) 290,884,520 Class A common stock 136 96 232 Additional paid-in-capital 4,219,513 1,278,475 5,497,988 Retained earnings (Accumulated deficit) 779,572 (1,278,571 ) (498,999 ) Total stockholders’ equity 5,000,006 — 5,000,006 Statement of Operations for the period from May 19, 2019 (inception) through December 31, 2019 Change in fair value of warrant liabilities — (959,526 ) (959,526 ) Allocated expense for warrant issuance cost — (319,045 ) (319,045 ) Income (loss) before income taxes 1,258,636 (1,278,571 ) (19,935 ) Net income (loss) 779,572 (1,278,571 ) (498,999 ) Basic and diluted net loss per Class B common stock (0.12 ) (0.16 ) (0.28 ) Statement of Cash Flows for the period from May 19, 2019 (inception) through December 31, 2019 Net income (loss) 779,572 (1,278,571 ) (498,999 ) Issuance costs related to warrant liability — 319,045 319,045 Change in fair value of warrant liabilities — 959,526 959,526 September 30, 2019 As Restatement As Restated Balance Sheet (unaudited) Public warrants derivative liability — 9,947,060 9,947,060 Private warrants derivative liability — 4,858,980 4,858,980 Total liabilities 11,406,919 14,806,040 26,212,959 Class A common stock subject to possible redemption 299,838,630 (14,806,040 ) 285,032,590 Class A common stock 143 148 291 Additional paid-in-capital 4,860,686 6,489,173 11,349,859 Retained earnings (Accumulated deficit) 138,392 (6,489,321 ) (6,350,929 ) Total stockholders’ equity 5,000,006 — 5,000,006 Statement of Operations for the three months ended September 30, 2019 (unaudited) Change in fair value of warrant liabilities — (6,170,276 ) (6,170,276 ) Allocated expense for warrant issuance cost — (319,045 ) (319,045 ) Income (loss) before income tax expense 388,196 (6,489,321 ) (6,101,125 ) Net income (loss) 194,611 (6,489,321 ) (6,294,710 ) Basic and diluted net loss per Class B common stock (0.07 ) (0.83 ) (0.90 ) Statement of Operations for the period from May 10, 2019 (inception) through September 30, 2019 (unaudited) Change in fair value of warrant liabilities — (6,170,276 ) (6,170,276 ) Allocated expense for warrant issuance cost — (319,045 ) (319,045 ) Income (loss) before income tax expense 331,977 (6,489,321 ) (6,157,344 ) Net income (loss) 138,392 (6,489,321 ) (6,350,929 ) Basic and diluted net loss per Class B common stock (0.08 ) (0.83 ) (0.91 ) Statement of Cash Flows for the period from May 10, 2019 (inception) through September 30, 2019 (unaudited) Net income (loss) 138,392 (6,489,321 ) (6,350,929 ) Issuance costs related to warrant liability — 319,045 319,045 Change in fair value of warrant liabilities — 6,170,276 6,170,276 July 30, 2019 As Previously Restatement As Restated Balance Sheet Public warrants derivative liability — 5,400,000 5,400,000 Private warrants derivative liability — 2,880,000 2,880,000 Total liabilities 11,443,548 8,280,000 19,723,548 Class A common stock subject to possible redemption 285,849,880 (8,280,000 ) 277,569,880 Class A common stock 142 83 225 Additional paid-in-capital 5,175,033 305,917 5,480,950 Accumulated deficit (176,030 ) (306,000 ) (482,030 ) Total stockholders’ equity 5,000,008 — 5,000,0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Use of Estimates The preparation of these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December 31, 2020, the Company has not experienced losses on these accounts, and management believes that the Company is not exposed to significant risks on such accounts. The Company’s investments held in the Trust Account as of December 31, 2020 are comprised of money market funds which invest only in direct U.S. government treasury obligations. Principles of Consolidation The consolidated financial statements include the accounts of the Company and its wholly owned subsidiary, Merger Sub, at December 31, 2020. All significant inter-company transactions and balances have been eliminated in consolidation.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consolidated statements of operations. The estimated fair values of investments held in the Trust Account are determined using available market information. 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and are recognized at fair value. The fair value for trading securities is determined using quoted market prices in active markets. Offering Costs Associated with the Public Offering Offering costs consist of legal, accounting, underwriting fees and other costs that were directly related to the Public Offering. Offering costs related to the issuance of shares were recognized in shareholders’ equity while costs allocated to 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December 31, 2020 and 2019, 0 and 29,088,452 shares of the Company’s Class A common stock subject to possible redemption, respectively, are presented as temporary equity, outside of the stockholders’ equity (deficit) section of the Company’s consolidated balance sheets. Net Income (Loss) Per Share of Common Stock Net income (loss) per share is computed by dividing net income (loss) by the weighted-average number of shares of common stock outstanding during the periods. The Company has not considered the effect of the warrants sold in the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Net income per share, basic and diluted for the Company’s Class A common stock for the year ended December 31,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401,000, resulting in an aggregate of approximately $758,000, by (ii) the weighted average number of shares of the Company’s Class A common stock outstanding for the period of 31,411,763 shares. Net loss per share, basic and diluted for the Company’s Class B common stock for the year ended December 31, 2020 is calculated by dividing (i) the net loss of approximately $315.3 million, less income attributable to public shares of approximately $758,000, resulting in a net loss of approximately $316.1 million, by (ii) the weighted average number of shares of the Company’s Class B common stock outstanding for the period of 7,852,941 shares. Net income per share, basic and diluted for the Company’s Class A common stock for the period from May 10, 2019 (inception) through December 31, 2019 is calculated by dividing (i) the gain on marketable securities, dividends and interest held in Trust Account of approximately $2.3 million, net of applicable taxes and funds available to be withdrawn from the Trust Account for franchise and income tax obligations of approximately $567,000, resulting in an aggregate of approximately $1.7 million, by (ii) the weighted average number of shares of the Company’s Class A common stock outstanding for the period of 31,092,978 shares. Warrant Liability The Company accounts for warrants for shares of the Company’s Class A common stock as liabilities held at fair value on the consolidated 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and 2019, the Company had deferred tax assets aggregating approximately $1.4 million and $223,000, respectively, which had a full valuation allowance recorded against them as of December 31, 2020 and 2019. For tax benefits to be recognized, a tax position must be more likely than not to be sustained upon examination by taxing authorities. There were no unrecognized tax benefits as of December 31, 2020 and 2019.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21:45:35Z</dcterms:created>
  <dcterms:modified xmlns:dcterms="http://purl.org/dc/terms/" xmlns:xsi="http://www.w3.org/2001/XMLSchema-instance" xsi:type="dcterms:W3CDTF">2021-05-26T21:45:35Z</dcterms:modified>
</cp:coreProperties>
</file>